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Organization and Summary of Sig" sheetId="6" r:id="rId6"/>
    <s:sheet name="Revolving Facility" sheetId="7" r:id="rId7"/>
    <s:sheet name="Income Taxes" sheetId="8" r:id="rId8"/>
    <s:sheet name="Discontinued Operations" sheetId="9" r:id="rId9"/>
    <s:sheet name="Equity Incentive Plan" sheetId="10" r:id="rId10"/>
    <s:sheet name="Geographic Information" sheetId="11" r:id="rId11"/>
    <s:sheet name="Loss on Long-Term Contract" sheetId="12" r:id="rId12"/>
    <s:sheet name="Related Party Transactions" sheetId="13" r:id="rId13"/>
    <s:sheet name="Accounting Policies, by Policy " sheetId="14" r:id="rId14"/>
    <s:sheet name="Organization and Summary of S15" sheetId="15" r:id="rId15"/>
    <s:sheet name="Discontinued Operations (Tables" sheetId="16" r:id="rId16"/>
    <s:sheet name="Geographic Information (Tables)" sheetId="17" r:id="rId17"/>
    <s:sheet name="Loss on Long-Term Contract (Tab" sheetId="18" r:id="rId18"/>
    <s:sheet name="Organization and Summary of S19" sheetId="19" r:id="rId19"/>
    <s:sheet name="Organization and Summary of S20" sheetId="20" r:id="rId20"/>
    <s:sheet name="Revolving Facility (Details)" sheetId="21" r:id="rId21"/>
    <s:sheet name="Income Taxes (Details)" sheetId="22" r:id="rId22"/>
    <s:sheet name="Discontinued Operations (Detail" sheetId="23" r:id="rId23"/>
    <s:sheet name="Discontinued Operations (Deta24" sheetId="24" r:id="rId24"/>
    <s:sheet name="Equity Incentive Plan (Details)" sheetId="25" r:id="rId25"/>
    <s:sheet name="Geographic Information (Details" sheetId="26" r:id="rId26"/>
    <s:sheet name="Loss on Long-Term Contract (Det" sheetId="27" r:id="rId27"/>
    <s:sheet name="Loss on Long-Term Contract (D28" sheetId="28" r:id="rId28"/>
    <s:sheet name="Related Party Transactions (Det" sheetId="29" r:id="rId29"/>
  </s:sheets>
  <s:definedNames/>
  <s:calcPr calcId="124519" calcMode="auto" fullCalcOnLoad="1"/>
</s:workbook>
</file>

<file path=xl/sharedStrings.xml><?xml version="1.0" encoding="utf-8"?>
<sst xmlns="http://schemas.openxmlformats.org/spreadsheetml/2006/main" uniqueCount="325">
  <si>
    <t>Document And Entity Information - shares</t>
  </si>
  <si>
    <t>9 Months Ended</t>
  </si>
  <si>
    <t>Sep. 30, 2016</t>
  </si>
  <si>
    <t>Nov. 03, 2016</t>
  </si>
  <si>
    <t>Document and Entity Information [Abstract]</t>
  </si>
  <si>
    <t>Entity Registrant Name</t>
  </si>
  <si>
    <t>RMG Networks Holding Corp</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6</t>
  </si>
  <si>
    <t>Document Fiscal Year Focus</t>
  </si>
  <si>
    <t>Document Fiscal Period Focus</t>
  </si>
  <si>
    <t>Q3</t>
  </si>
  <si>
    <t>Consolidated Balance Sheets - USD ($) $ in Thousands</t>
  </si>
  <si>
    <t>Dec. 31, 2015</t>
  </si>
  <si>
    <t>Current assets:</t>
  </si>
  <si>
    <t>Cash and cash equivalents</t>
  </si>
  <si>
    <t>Accounts receivable, net of allowance for doubtful accounts of $570 and $676, respectively</t>
  </si>
  <si>
    <t>Inventory, net</t>
  </si>
  <si>
    <t>Prepaid assets</t>
  </si>
  <si>
    <t>Total current assets</t>
  </si>
  <si>
    <t>Property and equipment, net</t>
  </si>
  <si>
    <t>Intangible assets, net</t>
  </si>
  <si>
    <t>Loan origination fees</t>
  </si>
  <si>
    <t>Other assets</t>
  </si>
  <si>
    <t>Total assets</t>
  </si>
  <si>
    <t>Current liabilities:</t>
  </si>
  <si>
    <t>Accounts payable</t>
  </si>
  <si>
    <t>Accrued liabilities</t>
  </si>
  <si>
    <t>Secured line of credit</t>
  </si>
  <si>
    <t>Loss on long-term contract</t>
  </si>
  <si>
    <t>Deferred revenue</t>
  </si>
  <si>
    <t>Total current liabilities</t>
  </si>
  <si>
    <t>Warrant liability</t>
  </si>
  <si>
    <t>Deferred revenue – non-current</t>
  </si>
  <si>
    <t>Deferred tax liabilities</t>
  </si>
  <si>
    <t>Deferred rent and other</t>
  </si>
  <si>
    <t>Total liabilities</t>
  </si>
  <si>
    <t>Stockholders’ equity:</t>
  </si>
  <si>
    <t>Common stock, $.0001 par value, (250,000,000 shares authorized; 37,182,041 shares issued; 36,882,041 shares outstanding, at September 30, 2016 and December 31, 2015)</t>
  </si>
  <si>
    <t>Additional paid-in capital</t>
  </si>
  <si>
    <t>Accumulated comprehensive income (loss)</t>
  </si>
  <si>
    <t>Retained earnings (accumulated deficit)</t>
  </si>
  <si>
    <t>Treasury stock, at cost (300,000 shares)</t>
  </si>
  <si>
    <t>Total stockholders’ equity</t>
  </si>
  <si>
    <t>Total liabilities and stockholders’ equity</t>
  </si>
  <si>
    <t>Consolidated Balance Sheets (Parentheticals) - USD ($) $ in Thousands</t>
  </si>
  <si>
    <t>Allowances for doubtful accounts (in Dollars)</t>
  </si>
  <si>
    <t>Common stock, par value (in Dollars per share)</t>
  </si>
  <si>
    <t>Common stock, shares authorized</t>
  </si>
  <si>
    <t>Common stock, shares issued</t>
  </si>
  <si>
    <t>Common stock, shares outstanding</t>
  </si>
  <si>
    <t>Treasury stock, shares</t>
  </si>
  <si>
    <t>Consolidated Statements of Comprehensive Loss - USD ($) $ in Thousands</t>
  </si>
  <si>
    <t>3 Months Ended</t>
  </si>
  <si>
    <t>Sep. 30, 2015</t>
  </si>
  <si>
    <t>Revenue:</t>
  </si>
  <si>
    <t>Products</t>
  </si>
  <si>
    <t>Maintenance and content services</t>
  </si>
  <si>
    <t>Professional services</t>
  </si>
  <si>
    <t>Total Revenue</t>
  </si>
  <si>
    <t>Cost of Revenue:</t>
  </si>
  <si>
    <t>Loss (Gain) on long-term contract</t>
  </si>
  <si>
    <t>Total Cost of Revenue</t>
  </si>
  <si>
    <t>Gross Profit</t>
  </si>
  <si>
    <t>Operating expenses:</t>
  </si>
  <si>
    <t>Sales and marketing</t>
  </si>
  <si>
    <t>General and administrative</t>
  </si>
  <si>
    <t>Research and development</t>
  </si>
  <si>
    <t>Depreciation and amortization</t>
  </si>
  <si>
    <t>Total operating expenses</t>
  </si>
  <si>
    <t>Operating loss</t>
  </si>
  <si>
    <t>Other Income (Expense):</t>
  </si>
  <si>
    <t>Gain on change in warrant liability</t>
  </si>
  <si>
    <t>Interest (expense) and other income – net</t>
  </si>
  <si>
    <t>Loss before income taxes and discontinued operations</t>
  </si>
  <si>
    <t>Income tax expense</t>
  </si>
  <si>
    <t>Loss from continuing operations</t>
  </si>
  <si>
    <t>Loss from discontinued operations, net of taxes</t>
  </si>
  <si>
    <t xml:space="preserve"> </t>
  </si>
  <si>
    <t>Gain on sale of discontinued operations, net of taxes</t>
  </si>
  <si>
    <t>Net loss</t>
  </si>
  <si>
    <t>Other comprehensive income -</t>
  </si>
  <si>
    <t>Foreign currency translation adjustments</t>
  </si>
  <si>
    <t>Total comprehensive loss</t>
  </si>
  <si>
    <t>Net loss per share of Common Stock (basic and diluted):</t>
  </si>
  <si>
    <t>Continuing operations (in Dollars per share)</t>
  </si>
  <si>
    <t>Discontinued operations (in Dollars per share)</t>
  </si>
  <si>
    <t>Net loss per share of Common Stock (basic and diluted): (in Dollars per share)</t>
  </si>
  <si>
    <t>Weighted average shares used in computing basic and diluted net loss per share of Common Stock (in Shares)</t>
  </si>
  <si>
    <t>Consolidated Statements of Cash Flows - USD ($) $ in Thousands</t>
  </si>
  <si>
    <t>Cash flows from operating activities</t>
  </si>
  <si>
    <t>Adjustments to reconcile net loss to net cash used in operating activities:</t>
  </si>
  <si>
    <t>Gain on sale of discontinued operations</t>
  </si>
  <si>
    <t>Impairment of fixed assets</t>
  </si>
  <si>
    <t>Stock-based compensation</t>
  </si>
  <si>
    <t>Non-cash loan origination fees</t>
  </si>
  <si>
    <t>Non-cash consulting expense</t>
  </si>
  <si>
    <t>Non-cash directors’ fees</t>
  </si>
  <si>
    <t>Bad debt expense</t>
  </si>
  <si>
    <t>Deferred tax expense</t>
  </si>
  <si>
    <t>Changes in operating assets and liabilities:</t>
  </si>
  <si>
    <t>Accounts receivable</t>
  </si>
  <si>
    <t>Inventory</t>
  </si>
  <si>
    <t>Other current assets</t>
  </si>
  <si>
    <t>Non-current deferred tax liabilities</t>
  </si>
  <si>
    <t>Deferred rent and other liabilities</t>
  </si>
  <si>
    <t>Net cash used in operating activities</t>
  </si>
  <si>
    <t>Cash flows from investing activities</t>
  </si>
  <si>
    <t>Proceeds from sale of discontinued operations</t>
  </si>
  <si>
    <t>Purchases of property and equipment</t>
  </si>
  <si>
    <t>Net cash provided by (used in) investing activities</t>
  </si>
  <si>
    <t>Cash flows from financing activities</t>
  </si>
  <si>
    <t>Net borrowings on line of credit</t>
  </si>
  <si>
    <t>Proceeds from long-term debt</t>
  </si>
  <si>
    <t>Conversion of preferred to common stock</t>
  </si>
  <si>
    <t>Issuance of preferred shares, net of issuance costs</t>
  </si>
  <si>
    <t>Net cash provided by financing activities</t>
  </si>
  <si>
    <t>Effect of exchange rate changes on cash</t>
  </si>
  <si>
    <t>Net increase (decrease) in cash and cash equivalents</t>
  </si>
  <si>
    <t>Cash and cash equivalents, beginning of period</t>
  </si>
  <si>
    <t>Cash and cash equivalents, end of period</t>
  </si>
  <si>
    <t>Organization and Summary of Significant Accounting Policies</t>
  </si>
  <si>
    <t>Accounting Policies [Abstract]</t>
  </si>
  <si>
    <t>Organization, Consolidation, Basis of Presentation, Business Description and Accounting Policies [Text Block]</t>
  </si>
  <si>
    <t>1. Organization and Summary of Significant Accounting Policies Basis of Presentation for Interim Financial Statements The unaudited condensed consolidated financial statements have been prepared in accordance with accounting principles generally accepted in the United States of America (“GAAP”) for interim financial information and pursuant to the accounting and disclosure rules and regulations of the Securities and Exchange Commission. Accordingly, the unaudited condensed consolidated financial statements do not include all of the information and the notes required by GAAP for complete financial statements. The Balance Sheet as of December 31, 2015 has been derived from the Company’s audited financial statements, but does not include all disclosures required by GAAP for complete financial statements. In the opinion of management, the unaudited condensed interim consolidated financial statements reflect all adjustments and disclosures necessary for a fair presentation of the results of the reported interim periods. These unaudited condensed consolidated financial statements should be read in conjunction with the Company’s annual audited consolidated financial statements and notes thereto. The interim results of operations are not necessarily indicative of the results to be expected for the full year. Inventory Inventory consists primarily of software-embedded smart products, electronic components, and hardware accessories. Inventories are stated at the lower of average cost or market. Write-offs of slow moving and obsolete inventories are provided based on historical experience and estimated future usage. The composition of inventory at September 30, 2016 and December 31, 2015 was as follows: (in thousands) September 30, 2016 December 31, 2015 Finished Goods $ 384 $ 586 Raw Materials 218 469 Total $ 602 $ 1,055 Revenue Recognition The Company recognizes revenue primarily from these sources: · Products · Maintenance and content services · Professional services Product revenue The Company recognizes revenue on product sales generally upon delivery of the product or customer acceptance, depending upon contractual arrangements with the customer. Shipping charges billed to customers are included in revenue and the related shipping costs are included in cost of revenue. Maintenance and content services revenue Maintenance support consists of software support and updates as well as hardware maintenance and repair. Software updates provide customers with rights to unspecified software product upgrades and maintenance releases and patches released during the term of the support period. Support includes access to technical support personnel for software and hardware issues. Content subscription services consist of providing customers live and customized news feeds. Maintenance and content services revenue is recognized ratably over the term of the contracts, which is typically one to three years. Maintenance and support is renewable by the customer annually. Rates, including subsequent renewal rates, are typically established based upon specified rates as set forth in the arrangement. The Company’s hosting support agreement fees are based on the level of service provided to its customers, which can range from monitoring the health of a customer’s network to supporting a sophisticated web-portal. Professional services revenue Professional services consist primarily of project management, installation, training and custom creative services. Installation fees are contracted either on a fixed-fee basis or on a time-and-materials basis. For both fixed-fee and time-and materials contracts, the Company recognizes revenue using the percentage-of-completion method as services are performed. Such services are readily available from other vendors and are not considered essential to the functionality of the product. Training services are also not considered essential to the functionality of the product and have historically been insignificant; the fee allocable to training is recognized as revenue using the percentage-of-completion method as the Company performs the services. 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consolidated financial statements and the reported amounts of revenue and expenses during the reporting period. Actual results could differ from those estimates. Concentration of Credit Risk and Fair Value of Financial Instruments Financial instruments that potentially subject the Company to concentrations of credit risk consist primarily of cash and cash equivalents, and accounts receivable. The carrying value of cash and cash equivalents, accounts receivable, accounts payable and accrued liabilities reflected in the financial statements approximates fair value due to the short-term maturity of these instruments; the short term debt’s carrying value approximates its fair value due to the variable market interest rate of the debt. The Company does not generally require collateral or other security for accounts receivable. However, credit risk is mitigated by the Company’s ongoing evaluations of customer creditworthiness. The Company maintains an allowance for doubtful accounts receivable balances. The Company maintains its cash and cash equivalents in the United States with three financial institutions. These balances routinely exceed the Federal Deposit Insurance Corporation insurable limit. Cash and cash equivalents of $0.7 million held in foreign countries as of September 30, 2016 were not insured. Net Income (Loss) per Common Share Basic net income (loss) per share of common stock, excluding any dilutive effects of stock options and warrants, is computed by dividing net income (loss) by the weighted average number of common shares outstanding for the period. Diluted income (loss) per share is computed similar to basic; however diluted income (loss) per share reflects the assumed conversion of all potentially dilutive securities. Due to the reported net loss for all periods presented, all stock options, warrants, or other equity instruments outstanding at September 30, 2016 and 2015 were anti-dilutive. Foreign Currency Translation The functional currency of the Company’s United Kingdom subsidiary is the British pound sterling. All assets and all liabilities of the subsidiary are translated to U.S. dollars at quarter-end exchange rates. Income and expense items are translated to U.S. dollars at the weighted-average rate of exchange prevailing during the period. Resultant translation adjustments are recorded in accumulated other comprehensive income (loss), a separate component of stockholders’ equity. The Company includes currency gains and losses on temporary intercompany advances in the determination of net loss. Currency gains and losses are included in interest and other expenses in the consolidated statements of comprehensive loss. Business Segments Operating segments are defined as components of an enterprise about which separate financial information is available and evaluated regularly by the Company’s chief operating decision maker (the Company’s Chief Executive Officer (“CEO”)) in assessing performance and deciding how to allocate resources. Since July 1, 2015, the Company’s business operates as one business segment, Enterprise Solutions. Prior to July 1, 2015, the Company was comprised of two operating segments, Enterprise and Media. The CEO reviewed financial data that encompassed the Company’s Enterprise and Media revenues, cost of revenues, and gross profit. Since the Company operates as a single entity globally, it did not allocate operating expenses to each segment for purposes of calculating operating income, earnings before interest, income taxes, depreciation and amortization (“EBITDA”), or other financial measurements for use in making operating decisions and assessing financial performance. The CEO manages the business based primarily on broad functional categories of sales, marketing and technology development and strategy. See Footnote 4, Discontinued Operations regarding the Company’s decision to exit the Media segment. Recent Issued Accounting Pronouncements In May 2014, the Financial Accounting Standards Board (“FASB”) issued ASU No. 2014-09, providing guidance creating Accounting Standards Codification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with a concurrently issued International Financial Reporting Standard, and to eliminate the previously differing treatment between United States practice and those of much of the rest of the world, as well as to enhance disclosures related to disaggregated revenue information. To allow entities additional time to implement systems, gather data and resolve implementation questions, the FASB issued ASU No. 2015-14, Revenue From Contracts with Customers – Deferral of the Effective Date, in August 2015, to defer the effective date of ASU No. 2014-09 for one year. The Company will be required to apply the guidance in FASB ASU No. 2014-09 to annual reporting periods beginning after December 15, 2017, including interim reporting periods within that reporting period. The Company will further study the implications of this statement in order to evaluate the expected impact on its consolidated financial statements. In February 2016, the FASB issued ASU 2016-02 “Leases (Topic 842)”, which requires a lessee to record a right-of-use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capital and operating leases existing at, or entered into after, the beginning of the earliest comparative period presented in the financial statements. The Company will further study the implications of this statement in order to evaluate the expected impact on its consolidated financial statements. In March 2016, the FASB issued ASU No. 2016-09, Compensation - Stock Compensation (Topic 781), Improvements to Employee Share-Based Payment Accounting ("ASU 2016-09"), which amends and simplifies the accounting for share-based payment awards in three areas: (1) income tax consequences, (2) classification of awards as either equity or liabilities, and (3) classification on the statement of cash flows. For public companies, ASU 2016-09 is effective for annual periods beginning after December 15, 2016, and interim periods within those annual periods. The Company will further study the implications of this statement in order to evaluate the expected impact on its consolidated financial statements. Reclassifications Certain prior year amounts have been reclassified for consistency with the current period presentation. These reclassifications had no effect on the reported results of operations.</t>
  </si>
  <si>
    <t>Revolving Facility</t>
  </si>
  <si>
    <t>Debt Disclosure [Abstract]</t>
  </si>
  <si>
    <t>Debt Disclosure [Text Block]</t>
  </si>
  <si>
    <t>2. Revolving Facility Effective November 2, 2015, the Company and certain of its subsidiaries (collectively, the “Borrowers”) entered into a loan and security agreement (the “Loan Agreement”) with Silicon Valley Bank (the “Bank”), pursuant to which the Bank agreed to make a revolving credit facility available to the Borrowers in the principal amount of up to $7.5 million (the “Revolving Facility”). The Revolving Facility has an effective date (the “Effective Date”) of October 13, 2015, and matures on October 13, 2017. Availability under the Revolving Facility is tied to a borrowing base formula. Interest on advances under the Revolving Facility (the “Advances”) originally accrued on the unpaid principal balance of such Advances at a floating per annum rate equal to either 1.25% above the prime rate or 2.25% above the prime rate, depending on whether certain conditions are satisfied. During an event of default, the rate of interest would increase to 5% above the otherwise applicable rate, until such event of default is cured or waived. All accrued and unpaid interest is payable monthly on the last calendar day of each month. In connection with the closing of the Revolving Facility, the Borrowers paid the Bank a commitment fee of $38 thousand, and the Borrowers will be required to pay the Bank an additional commitment fee of $38 thousand on the first anniversary of the Effective Date. If the Borrowers terminate the Loan Agreement prior to the first anniversary of the Effective Date, the Borrowers will be required to pay the Bank a termination fee equal to 1% of the Revolving Facility, unless the Revolving Facility is replaced with a new facility from the Bank. The Loan Agreement contains customary affirmative covenants regarding the operations of Borrowers’ business and customary negative covenants that, among other things, limit the ability of the Borrowers to incur additional indebtedness, grant certain liens, make certain investments, merge or consolidate, make certain restricted payments, including dividends, and engage in certain asset dispositions, including a sale of all or substantially all of their property. In addition, the Borrowers must maintain, on a consolidated basis, certain minimum amounts of adjusted EBITDA, as measured at the end of each month. On March 9, 2016, a Second Amendment to the Loan Agreement was executed which modified, effective February 2016, the minimum amounts of adjusted EBITDA that the Borrowers are required to maintain pursuant to a covenant contained in the Loan Agreement. On September 30, 2016, a Third Amendment to the Loan Agreement was executed which modified, effective September 2016, the minimum amounts of adjusted EBITDA that the Borrowers are required to maintain pursuant to a covenant contained in the Loan Agreement, increased the floating per annum rate equal to either 1.75% above the prime rate or 2.75% above the prime rate, depending on whether certain conditions are satisfied, and provides that the minimum EBITDA covenant levels for January 2017 and thereafter are to be determined in the future. The Loan Agreement contains customary events of default including, among others, Borrowers’ breach of payment obligations or covenants, defaults in payment of other outstanding debt, material misrepresentations, a material adverse change and bankruptcy and insolvency. The Bank’s remedies upon the occurrence of an event of default include, among others, the right to accelerate the debt and the right to foreclose on the collateral securing the Revolving Facility. The Revolving Facility is secured by a first priority perfected security interest in substantially all of the assets of the Borrowers. The Company had no incremental borrowings against the Revolving Facility during the three months ended September 30, 2016. At September 30, 2016, the Company had $1.1 million in borrowings and $2.4 million in unused availability under the Revolving Facility. At December 31, 2015, the Company had $0.4 million in borrowings and $3.0 million in unused availability under the Revolving Facility. Borrowings under the Revolving Facility are available for the Company’s working capital and general business requirements, as may be needed from time to time.</t>
  </si>
  <si>
    <t>Income Taxes</t>
  </si>
  <si>
    <t>Income Tax Disclosure [Abstract]</t>
  </si>
  <si>
    <t>Income Tax Disclosure [Text Block]</t>
  </si>
  <si>
    <t>3. Income Taxes The Company is reporting a book loss for the three and nine months ended September 30, 2016. The Company reported a full valuation allowance against its net deferred U.S. income tax assets at September 30, 2016 and December 31, 2015. All evidence and information available suggests that the Company will maintain the full valuation allowance in 2016. Therefore, no income tax benefit was recorded for the three and nine months ended September 30, 2016 U.S. pre-tax book loss. The $27 thousand tax expense relates to foreign taxes for the three and nine months ended September 30, 2016. The $29 thousand tax expense relates to foreign taxes for the three and nine months ended September 30, 2015.</t>
  </si>
  <si>
    <t>Discontinued Operations</t>
  </si>
  <si>
    <t>Discontinued Operations and Disposal Groups [Abstract]</t>
  </si>
  <si>
    <t>Disposal Groups, Including Discontinued Operations, Disclosure [Text Block]</t>
  </si>
  <si>
    <t>4. Discontinued Operations Due to ongoing losses, in 2015 the Company decided to exit its Media business. This strategic shift was intended to allow the Company to focus on its core Enterprise digital signage business and to improve the Company’s overall margins and profitability. The Company exited these operations on July 1, 2015 and has not had any involvement with the operations post disposal. Therefore, under applicable accounting standards, the Company has classified its Media operations as discontinued operations for financial reporting purposes in all periods presented except where specifically identified otherwise. On March 19, 2015, the Company announced that it had entered into a non-binding letter of intent to sell the Media business to an unaffiliated third party. On July 1, 2015, the Company completed the sale of its Media business to Global Eagle Entertainment (“GEE”). Under the terms of the agreement, the Company sold $2.3 million of customer receivables, fixed assets, and prepaid assets offset by $3.5 million of assumed and transferred liabilities such as accounts payable, accrued revenue share and agency fees, and accrued liabilities of Media in exchange for cash. In addition, the transaction included certain amounts paid into escrow in full support of future potential obligations and an earn-out. The transaction resulted in an initial pre-tax gain of $2.3 million. As part of the transaction agreement, GEE assumed all existing partner revenue sharing agreements and their related minimum revenue sharing requirements and certain vendor contracts held by Media. In addition, $0.9 million of certain asset and lease impairment charges, severance expenses, and transaction costs were incurred as part of the transaction and are reflected in the net loss from discontinued operations. Also, some employees of Media were transferred to GEE as part of the transaction agreement. The terms of the escrow required certain levels of performance related to a revenue sharing agreement and its related minimum revenue share requirements. The Company did not meet the terms of the escrow and will not receive any additional funds. The following table shows the results of operations of the Company’s discontinued operations for the three and nine months ended September 30, 2016 and 2015: (in thousands) Three Months Ended September 30, Nine Months Ended September 30, 2016 2015 2016 2015 (Unaudited) (Unaudited) (Unaudited) (Unaudited) Revenue $ - $ 5 $ - $ 3,960 Cost of Revenue - 46 - 4,107 Operating Expenses - 818 260 3,550 Operating Loss - (859) (260) (3,697) Other expenses (income), net - 160 - 297 Net loss from discontinued operations $ - $ (1,019) $ (260) $ (3,994) The $0.3 million operating expenses incurred during the nine months ended September 30, 2016 were related to a lease impairment adjustment and final additional expenses for the discontinued operations of its Media business. There are no assets nor liabilities of the Company’s discontinued operations at September 30, 2016 and December 31, 2015.</t>
  </si>
  <si>
    <t>Equity Incentive Plan</t>
  </si>
  <si>
    <t>Disclosure of Compensation Related Costs, Share-based Payments [Abstract]</t>
  </si>
  <si>
    <t>Disclosure of Compensation Related Costs, Share-based Payments [Text Block]</t>
  </si>
  <si>
    <t>5. Equity Incentive Plan On April 11, 2016, the Company cancelled the 850,000 vested options which were granted on August 13, 2013 and held by the Company’s chairman of the board. In addition, on April 11, 2016, the Company granted new equity awards under the Company’s 2013 Equity Incentive Plan to senior executives in two tranches, tranche A and tranche B. The 960,000 tranche A stock options have a vesting base date of the employee’s start date, while the 740,000 tranche B stock options have a vesting base date of April 11, 2016. All the new options have an exercise price of $1.00 and a three year service requirement with 1/3 of the options vesting on the anniversary of the vesting base date, except in the case of the tranche A options granted to the Company’s chief executive officer, which vest monthly over a 36-month period beginning on July 22, 2014. In addition, all the new stock options have a 10-year term and the Black Scholes model was used to measure the fair value of the stock-based compensation awards. Also on April 11, 2016, the Company cancelled the 500,000 vested and unvested options that were granted on July 22, 2014 to the Company’s chief executive officer in connection with the issuance of the chief executive officer’s new tranche A and tranche B options. For accounting purposes, the transaction was treated as a modification of the original options resulting in $23 thousand of amortization expense for the catch-up adjustment on the modification date. The amortization expense associated with stock options during the three months ended September 30, 2016 and 2015 were $0.1 million and $0.4 million, respectively. The amortization expense associated with stock options during the nine months ended September 30, 2016 and 2015 were $0.8 million and $1.2 million, respectively. The unamortized cost of the options at September 30, 2016 was $1.1 million, to be recognized over a weighted-average remaining life of 1.8 years. At September 30, 2016 and December 31, 2015, 929,166 and 916,667 shares of options were exercisable, respectively. In addition, there was no intrinsic value associated with the options as of September 30, 2016. The weighted-average remaining contractual life of the options outstanding is 8.3 years.</t>
  </si>
  <si>
    <t>Geographic Information</t>
  </si>
  <si>
    <t>Geographic Information [Abstract]</t>
  </si>
  <si>
    <t>Geographic Information [Text Block]</t>
  </si>
  <si>
    <t>6. Geographic Information Revenue by geographic area is based on the deployment site location of end-user customers. Substantially all of the revenue from North America is generated from the United States of America. Geographic area information related to revenue from customers is as follows: (in thousands) Nine Months Ended September 30, Region 2016 2015 North America $ 17,942 $ 18,826 International: United Kingdom 4,272 5,682 Europe 1,246 1,286 Middle East 2,753 2,704 Other 693 345 International 8,964 10,017 Total $ 26,906 $ 28,843 The vast majority of the Company's long-lived assets are located in the United States.</t>
  </si>
  <si>
    <t>Loss on Long-Term Contract</t>
  </si>
  <si>
    <t>Loss On Longterm Contract [Abstract]</t>
  </si>
  <si>
    <t>Loss On Longterm Contract [Text Block]</t>
  </si>
  <si>
    <t>7. Loss on Long-Term Contract During the second quarter of 2014, the Company updated its analysis of a long-term partner related contract. Based on the results of that analysis and an estimate of revenue to be generated in the future under the contract, the Company determined that sufficient revenue would not be generated under the contract for it to meet its minimum annual guarantees of revenue sharing to its partner. As a result, the Company recorded a $6.2 million loss on the long-term contract at September 30, 2014, which represented the amount it expected that the total minimum annual guarantees payable to the partner would exceed the revenue generated under the contract at that time. The loss on the long-term contract was recorded as follows: Loss on Long-Term Contract $ 4,130 Revenue reduction 2,070 Total $ 6,200 The Company continues to re-evaluate this loss contract status. During the first half of 2015, the Company reassessed its future revenue projections and operating costs for the remainder of the contract until it terminates on December 31, 2016. Based on lower revenue and operating expense projections, the Company revised its loss contract estimates during the nine months ended September 30, 2015, which resulted in a net gain of $0.4 million. The Company evaluated its loss contract estimates during the three and nine months ended September 30, 2016, which resulted in no net change on the long-term contract. At September 30, 2016, the remaining balance on the loss on long-term contract was $92 thousand.</t>
  </si>
  <si>
    <t>Related Party Transactions</t>
  </si>
  <si>
    <t>Related Party Transactions [Abstract]</t>
  </si>
  <si>
    <t>Related Party Transactions Disclosure [Text Block]</t>
  </si>
  <si>
    <t>8. Related Party Transactions In August 2013, the Company entered into a two-year Management Services Agreement with 2012 DOOH Investments, LLC (the "Consultant"), an entity managed by Mr. Donald R. Wilson, a major stockholder. Under the agreement, the Consultant provided management consulting services to the Company and its subsidiaries with respect to financing, acquisitions, sourcing, diligence, and strategic planning. In consideration for its services, the Consultant received a one-time payment of 120,000 shares of the common stock of the Company which had a market value of $1.0 million when issued in August 2013. The value of the common stock is amortized over the term of the agreement. The amortized expense charged to operations for the three and nine months ended September 30, 2016 were $0. The amortized expense charged to operations for the three and nine months ended September 30, 2015 was $0.1 million and $0.3 million, respectively. There was no unamortized value of the common stock at September 30, 2016 and at December 31, 2015. Under the Agreement, which terminated in July 2015, the Consultant also received an annual services fee of $50 thousand. The Company also has an agreement with a company owned by a board member under which it pays $10 thousand a month for public relations services which was renegotiated to $5 thousand a month starting August 2016. Under this agreement the Company has incurred charges of $21 thousand and $83 thousand for the three and nine months ended September 30, 2016, respectively, and charges of $32 thousand and $94 thousand for the three and nine months ended September 30, 2015, respectively. The Company entered into a one year auto-renewing agreement with a company owned by an employee under which it receives flat fee of $5 thousand a month for content and marketing services. Under this agreement the Company has earned $15 thousand in revenue for the three and nine months ended September 30, 2016.</t>
  </si>
  <si>
    <t>Accounting Policies, by Policy (Policies)</t>
  </si>
  <si>
    <t>Basis of Accounting, Policy [Policy Text Block]</t>
  </si>
  <si>
    <t>Basis of Presentation for Interim Financial Statements The unaudited condensed consolidated financial statements have been prepared in accordance with accounting principles generally accepted in the United States of America (“GAAP”) for interim financial information and pursuant to the accounting and disclosure rules and regulations of the Securities and Exchange Commission. Accordingly, the unaudited condensed consolidated financial statements do not include all of the information and the notes required by GAAP for complete financial statements. The Balance Sheet as of December 31, 2015 has been derived from the Company’s audited financial statements, but does not include all disclosures required by GAAP for complete financial statements. In the opinion of management, the unaudited condensed interim consolidated financial statements reflect all adjustments and disclosures necessary for a fair presentation of the results of the reported interim periods. These unaudited condensed consolidated financial statements should be read in conjunction with the Company’s annual audited consolidated financial statements and notes thereto. The interim results of operations are not necessarily indicative of the results to be expected for the full year.</t>
  </si>
  <si>
    <t>Inventory, Policy [Policy Text Block]</t>
  </si>
  <si>
    <t>Inventory Inventory consists primarily of software-embedded smart products, electronic components, and hardware accessories. Inventories are stated at the lower of average cost or market. Write-offs of slow moving and obsolete inventories are provided based on historical experience and estimated future usage. The composition of inventory at September 30, 2016 and December 31, 2015 was as follows: (in thousands) September 30, 2016 December 31, 2015 Finished Goods $ 384 $ 586 Raw Materials 218 469 Total $ 602 $ 1,055</t>
  </si>
  <si>
    <t>Revenue Recognition, Policy [Policy Text Block]</t>
  </si>
  <si>
    <t>Revenue Recognition The Company recognizes revenue primarily from these sources: · Products · Maintenance and content services · Professional services Product revenue The Company recognizes revenue on product sales generally upon delivery of the product or customer acceptance, depending upon contractual arrangements with the customer. Shipping charges billed to customers are included in revenue and the related shipping costs are included in cost of revenue. Maintenance and content services revenue Maintenance support consists of software support and updates as well as hardware maintenance and repair. Software updates provide customers with rights to unspecified software product upgrades and maintenance releases and patches released during the term of the support period. Support includes access to technical support personnel for software and hardware issues. Content subscription services consist of providing customers live and customized news feeds. Maintenance and content services revenue is recognized ratably over the term of the contracts, which is typically one to three years. Maintenance and support is renewable by the customer annually. Rates, including subsequent renewal rates, are typically established based upon specified rates as set forth in the arrangement. The Company’s hosting support agreement fees are based on the level of service provided to its customers, which can range from monitoring the health of a customer’s network to supporting a sophisticated web-portal. Professional services revenue Professional services consist primarily of project management, installation, training and custom creative services. Installation fees are contracted either on a fixed-fee basis or on a time-and-materials basis. For both fixed-fee and time-and materials contracts, the Company recognizes revenue using the percentage-of-completion method as services are performed. Such services are readily available from other vendors and are not considered essential to the functionality of the product. Training services are also not considered essential to the functionality of the product and have historically been insignificant; the fee allocable to training is recognized as revenue using the percentage-of-completion method as the Company performs the services.</t>
  </si>
  <si>
    <t>Use of Estimates, Policy [Policy Text Block]</t>
  </si>
  <si>
    <t>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Concentration of Credit Risk and Fair Value of Financial Instruments</t>
  </si>
  <si>
    <t>Concentration of Credit Risk and Fair Value of Financial Instruments Financial instruments that potentially subject the Company to concentrations of credit risk consist primarily of cash and cash equivalents, and accounts receivable. The carrying value of cash and cash equivalents, accounts receivable, accounts payable and accrued liabilities reflected in the financial statements approximates fair value due to the short-term maturity of these instruments; the short term debt’s carrying value approximates its fair value due to the variable market interest rate of the debt. The Company does not generally require collateral or other security for accounts receivable. However, credit risk is mitigated by the Company’s ongoing evaluations of customer creditworthiness. The Company maintains an allowance for doubtful accounts receivable balances. The Company maintains its cash and cash equivalents in the United States with three financial institutions. These balances routinely exceed the Federal Deposit Insurance Corporation insurable limit. Cash and cash equivalents of $0.7 million held in foreign countries as of September 30, 2016 were not insured.</t>
  </si>
  <si>
    <t>Earnings Per Share, Policy [Policy Text Block]</t>
  </si>
  <si>
    <t>Net Income (Loss) per Common Share Basic net income (loss) per share of common stock, excluding any dilutive effects of stock options and warrants, is computed by dividing net income (loss) by the weighted average number of common shares outstanding for the period. Diluted income (loss) per share is computed similar to basic; however diluted income (loss) per share reflects the assumed conversion of all potentially dilutive securities. Due to the reported net loss for all periods presented, all stock options, warrants, or other equity instruments outstanding at September 30, 2016 and 2015 were anti-dilutive.</t>
  </si>
  <si>
    <t>Foreign Currency Transactions and Translations Policy [Policy Text Block]</t>
  </si>
  <si>
    <t>Foreign Currency Translation The functional currency of the Company’s United Kingdom subsidiary is the British pound sterling. All assets and all liabilities of the subsidiary are translated to U.S. dollars at quarter-end exchange rates. Income and expense items are translated to U.S. dollars at the weighted-average rate of exchange prevailing during the period. Resultant translation adjustments are recorded in accumulated other comprehensive income (loss), a separate component of stockholders’ equity. The Company includes currency gains and losses on temporary intercompany advances in the determination of net loss. Currency gains and losses are included in interest and other expenses in the consolidated statements of comprehensive loss.</t>
  </si>
  <si>
    <t>Segment Reporting, Policy [Policy Text Block]</t>
  </si>
  <si>
    <t>Business Segments Operating segments are defined as components of an enterprise about which separate financial information is available and evaluated regularly by the Company’s chief operating decision maker (the Company’s Chief Executive Officer (“CEO”)) in assessing performance and deciding how to allocate resources. Since July 1, 2015, the Company’s business operates as one business segment, Enterprise Solutions. Prior to July 1, 2015, the Company was comprised of two operating segments, Enterprise and Media. The CEO reviewed financial data that encompassed the Company’s Enterprise and Media revenues, cost of revenues, and gross profit. Since the Company operates as a single entity globally, it did not allocate operating expenses to each segment for purposes of calculating operating income, earnings before interest, income taxes, depreciation and amortization (“EBITDA”), or other financial measurements for use in making operating decisions and assessing financial performance. The CEO manages the business based primarily on broad functional categories of sales, marketing and technology development and strategy. See Footnote 4, Discontinued Operations regarding the Company’s decision to exit the Media segment.</t>
  </si>
  <si>
    <t>New Accounting Pronouncements, Policy [Policy Text Block]</t>
  </si>
  <si>
    <t>Recent Issued Accounting Pronouncements In May 2014, the Financial Accounting Standards Board (“FASB”) issued ASU No. 2014-09, providing guidance creating Accounting Standards Codification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with a concurrently issued International Financial Reporting Standard, and to eliminate the previously differing treatment between United States practice and those of much of the rest of the world, as well as to enhance disclosures related to disaggregated revenue information. To allow entities additional time to implement systems, gather data and resolve implementation questions, the FASB issued ASU No. 2015-14, Revenue From Contracts with Customers – Deferral of the Effective Date, in August 2015, to defer the effective date of ASU No. 2014-09 for one year. The Company will be required to apply the guidance in FASB ASU No. 2014-09 to annual reporting periods beginning after December 15, 2017, including interim reporting periods within that reporting period. The Company will further study the implications of this statement in order to evaluate the expected impact on its consolidated financial statements. In February 2016, the FASB issued ASU 2016-02 “Leases (Topic 842)”, which requires a lessee to record a right-of-use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capital and operating leases existing at, or entered into after, the beginning of the earliest comparative period presented in the financial statements. The Company will further study the implications of this statement in order to evaluate the expected impact on its consolidated financial statements. In March 2016, the FASB issued ASU No. 2016-09, Compensation - Stock Compensation (Topic 781), Improvements to Employee Share-Based Payment Accounting ("ASU 2016-09"), which amends and simplifies the accounting for share-based payment awards in three areas: (1) income tax consequences, (2) classification of awards as either equity or liabilities, and (3) classification on the statement of cash flows. For public companies, ASU 2016-09 is effective for annual periods beginning after December 15, 2016, and interim periods within those annual periods. The Company will further study the implications of this statement in order to evaluate the expected impact on its consolidated financial statements.</t>
  </si>
  <si>
    <t>Reclassification, Policy [Policy Text Block]</t>
  </si>
  <si>
    <t>Reclassifications Certain prior year amounts have been reclassified for consistency with the current period presentation. These reclassifications had no effect on the reported results of operations.</t>
  </si>
  <si>
    <t>Organization and Summary of Significant Accounting Policies (Tables)</t>
  </si>
  <si>
    <t>Schedule of Inventory, Current [Table Text Block]</t>
  </si>
  <si>
    <t>The composition of inventory at September 30, 2016 and December 31, 2015 was as follows: (in thousands) September 30, 2016 December 31, 2015 Finished Goods $ 384 $ 586 Raw Materials 218 469 Total $ 602 $ 1,055</t>
  </si>
  <si>
    <t>Discontinued Operations (Tables)</t>
  </si>
  <si>
    <t>Disposal Groups, Including Discontinued Operations [Table Text Block]</t>
  </si>
  <si>
    <t>The following table shows the results of operations of the Company’s discontinued operations for the three and nine months ended September 30, 2016 and 2015: (in thousands) Three Months Ended September 30, Nine Months Ended September 30, 2016 2015 2016 2015 (Unaudited) (Unaudited) (Unaudited) (Unaudited) Revenue $ - $ 5 $ - $ 3,960 Cost of Revenue - 46 - 4,107 Operating Expenses - 818 260 3,550 Operating Loss - (859) (260) (3,697) Other expenses (income), net - 160 - 297 Net loss from discontinued operations $ - $ (1,019) $ (260) $ (3,994)</t>
  </si>
  <si>
    <t>Geographic Information (Tables)</t>
  </si>
  <si>
    <t>Revenue from External Customers by Geographic Areas [Table Text Block]</t>
  </si>
  <si>
    <t>Geographic area information related to revenue from customers is as follows: (in thousands) Nine Months Ended September 30, Region 2016 2015 North America $ 17,942 $ 18,826 International: United Kingdom 4,272 5,682 Europe 1,246 1,286 Middle East 2,753 2,704 Other 693 345 International 8,964 10,017 Total $ 26,906 $ 28,843</t>
  </si>
  <si>
    <t>Loss on Long-Term Contract (Tables)</t>
  </si>
  <si>
    <t>Loss on Long-Term Contract [Table Text Block]</t>
  </si>
  <si>
    <t>The loss on the long-term contract was recorded as follows: Loss on Long-Term Contract $ 4,130 Revenue reduction 2,070 Total $ 6,200</t>
  </si>
  <si>
    <t>Organization and Summary of Significant Accounting Policies (Details) $ in Millions</t>
  </si>
  <si>
    <t>6 Months Ended</t>
  </si>
  <si>
    <t>15 Months Ended</t>
  </si>
  <si>
    <t>Jun. 30, 2015</t>
  </si>
  <si>
    <t>Sep. 30, 2016USD ($)</t>
  </si>
  <si>
    <t>Organization and Summary of Significant Accounting Policies (Details) [Line Items]</t>
  </si>
  <si>
    <t>Number of Financial Insitituions Holding Cash and Cash Equivalents</t>
  </si>
  <si>
    <t>Cash, Uninsured Amount (in Dollars)</t>
  </si>
  <si>
    <t>Number of Operating Segments</t>
  </si>
  <si>
    <t>Minimum [Member]</t>
  </si>
  <si>
    <t>Maintenance Support Contract Term</t>
  </si>
  <si>
    <t>1 year</t>
  </si>
  <si>
    <t>Maximum [Member]</t>
  </si>
  <si>
    <t>3 years</t>
  </si>
  <si>
    <t>Organization and Summary of Significant Accounting Policies (Details) - Schedule of Inventory - USD ($) $ in Thousands</t>
  </si>
  <si>
    <t>Schedule of Inventory [Abstract]</t>
  </si>
  <si>
    <t>Finished Goods</t>
  </si>
  <si>
    <t>Raw Materials</t>
  </si>
  <si>
    <t>Total</t>
  </si>
  <si>
    <t>Revolving Facility (Details) - USD ($) $ in Thousands</t>
  </si>
  <si>
    <t>Revolving Facility (Details) [Line Items]</t>
  </si>
  <si>
    <t>Line of Credit Facility, Description</t>
  </si>
  <si>
    <t>Effective November 2, 2015, the Company and certain of its subsidiaries (collectively, the &amp;#8220;Borrowers&amp;#8221;) entered into a loan and security agreement (the &amp;#8220;Loan Agreement&amp;#8221;) with Silicon Valley Bank (the &amp;#8220;Bank&amp;#8221;), pursuant to which the Bank agreed to make a revolving credit facility available to the Borrowers in the principal amount of up to $7.5 million (the &amp;#8220;Revolving Facility&amp;#8221;).  The Revolving Facility has an effective date (the &amp;#8220;Effective Date&amp;#8221;) of October 13, 2015, and matures on October 13, 2017.  Availability under the Revolving Facility is tied to a borrowing base formula.</t>
  </si>
  <si>
    <t>Line of Credit Facility, Maximum Borrowing Capacity</t>
  </si>
  <si>
    <t>Line of Credit Facility, Interest Rate Description</t>
  </si>
  <si>
    <t>Interest on advances under the Revolving Facility (the &amp;#8220;Advances&amp;#8221;) originally accrued on the unpaid principal balance of such Advances at a floating per annum rate equal to either 1.25% above the prime rate or 2.25% above the prime rate, depending on whether certain conditions are satisfied.  During an event of default, the rate of interest would increase to 5% above the otherwise applicable rate, until such event of default is cured or waived. All accrued and unpaid interest is payable monthly on the last calendar day of each month.</t>
  </si>
  <si>
    <t>Line of Credit Facility, Commitment Fee Description</t>
  </si>
  <si>
    <t>In connection with the closing of the Revolving Facility, the Borrowers paid the Bank a commitment fee of $38 thousand, and the Borrowers will be required to pay the Bank an additional commitment fee of $38 thousand on the first anniversary of the Effective Date.</t>
  </si>
  <si>
    <t>Line of Credit Facility, Commitment Fee Amount</t>
  </si>
  <si>
    <t>Line of Credit Facility, Termination Fee</t>
  </si>
  <si>
    <t>1.00%</t>
  </si>
  <si>
    <t>Line of Credit Facility, Fair Value of Amount Outstanding</t>
  </si>
  <si>
    <t>Line of Credit Facility, Remaining Borrowing Capacity</t>
  </si>
  <si>
    <t>Loan Default [Member]</t>
  </si>
  <si>
    <t>Line of Credit Facility Default Interest Rate Increase</t>
  </si>
  <si>
    <t>5.00%</t>
  </si>
  <si>
    <t>Additional Fee Due After One Year [Member]</t>
  </si>
  <si>
    <t>Minimum [Member] | Above Prime Rate [Member]</t>
  </si>
  <si>
    <t>Line of Credit Facility, Interest Rate During Period</t>
  </si>
  <si>
    <t>1.25%</t>
  </si>
  <si>
    <t>Minimum [Member] | Above Prime Rate [Member] | Third Amendment To Loan Agreement [Member]</t>
  </si>
  <si>
    <t>1.75%</t>
  </si>
  <si>
    <t>Maximum [Member] | Above Prime Rate [Member]</t>
  </si>
  <si>
    <t>2.25%</t>
  </si>
  <si>
    <t>Maximum [Member] | Above Prime Rate [Member] | Third Amendment To Loan Agreement [Member]</t>
  </si>
  <si>
    <t>2.75%</t>
  </si>
  <si>
    <t>Income Taxes (Details) - USD ($)</t>
  </si>
  <si>
    <t>Current Federal, State and Local, Tax Expense (Benefit)</t>
  </si>
  <si>
    <t>Current Foreign Tax Expense (Benefit)</t>
  </si>
  <si>
    <t>Discontinued Operations (Details) - USD ($)</t>
  </si>
  <si>
    <t>Discontinued Operations (Details) [Line Items]</t>
  </si>
  <si>
    <t>Disposal Group, Including Discontinued Operation, Assets</t>
  </si>
  <si>
    <t>Disposal Group, Including Discontinued Operation, Liabilities</t>
  </si>
  <si>
    <t>Disposal Group, Including Discontinued Operation, Other Expense</t>
  </si>
  <si>
    <t>Disposal Group, Including Discontinued Operation, Operating Expense</t>
  </si>
  <si>
    <t>Media [Member]</t>
  </si>
  <si>
    <t>Pre-tax Gain on Sale of Discontinued Operations</t>
  </si>
  <si>
    <t>Discontinued Operations (Details) - Summary of results of operations of the discontinued operations - USD ($) $ in Thousands</t>
  </si>
  <si>
    <t>Summary of results of operations of the discontinued operations [Abstract]</t>
  </si>
  <si>
    <t>Revenue</t>
  </si>
  <si>
    <t>Cost of Revenue</t>
  </si>
  <si>
    <t>Operating Expenses</t>
  </si>
  <si>
    <t>Operating Loss</t>
  </si>
  <si>
    <t>Other expenses (income), net</t>
  </si>
  <si>
    <t>Net loss from discontinued operations</t>
  </si>
  <si>
    <t>Equity Incentive Plan (Details)</t>
  </si>
  <si>
    <t>Sep. 30, 2016USD ($)$ / sharesshares</t>
  </si>
  <si>
    <t>Sep. 30, 2015USD ($)</t>
  </si>
  <si>
    <t>Dec. 31, 2015shares</t>
  </si>
  <si>
    <t>Equity Incentive Plan (Details) [Line Items]</t>
  </si>
  <si>
    <t>Number of Tranches</t>
  </si>
  <si>
    <t>Share-based Compensation Arrangement by Share-based Payment Award, Fair Value Assumptions, Exercise Price (in Dollars per share) | $ / shares</t>
  </si>
  <si>
    <t>Share-based Compensation Arrangement Service Requirement</t>
  </si>
  <si>
    <t>Share-based Compensation Arrangement by Share-based Payment Award, Fair Value Assumptions, Expected Term</t>
  </si>
  <si>
    <t>10 years</t>
  </si>
  <si>
    <t>Deferred Compensation Arrangement with Individual, Allocated Share-based Compensation Expense</t>
  </si>
  <si>
    <t>Unamortized cost</t>
  </si>
  <si>
    <t>Recognized Weighted-average life</t>
  </si>
  <si>
    <t>1 year 292 days</t>
  </si>
  <si>
    <t>Share-based Compensation Arrangement by Share-based Payment Award, Options, Exercisable, Number (in Shares) | shares</t>
  </si>
  <si>
    <t>Share-based Compensation Arrangement by Share-based Payment Award, Options, Grants in Period, Grant Date Intrinsic Value (in Dollars per share) | $ / shares</t>
  </si>
  <si>
    <t>Share-based Compensation, Shares Authorized under Stock Option Plans, Exercise Price Range, Outstanding Options, Weighted Average Remaining Contractual Term</t>
  </si>
  <si>
    <t>8 years 109 days</t>
  </si>
  <si>
    <t>Tranche A [Member]</t>
  </si>
  <si>
    <t>Share-based Compensation Arrangement by Option Based Payment Award, Options Issued In Period</t>
  </si>
  <si>
    <t>Share-based Compensation Arrangement by Share Based Payment Award, Monthly Vesting, Total Period</t>
  </si>
  <si>
    <t>Tranche B [Member]</t>
  </si>
  <si>
    <t>Company 2013 Equity Incentive Plan [Member]</t>
  </si>
  <si>
    <t>Cancelled [Member] | Chairman of the Board [Member]</t>
  </si>
  <si>
    <t>Share-based Compensation Arrangement by Share-based Payment Awards, Options, Cancelled, Vested, Number of Shares</t>
  </si>
  <si>
    <t>Cancelled [Member] | CEO [Member]</t>
  </si>
  <si>
    <t>Share-based Compensation Arrangement by Share-based Payment Awards, Options, Cancelled, Number of Shares</t>
  </si>
  <si>
    <t>Geographic Information (Details) - Schedule of geographic area information related to revenue from customers - USD ($) $ in Thousands</t>
  </si>
  <si>
    <t>Geographic Information (Details) - Schedule of geographic area information related to revenue from customers [Line Items]</t>
  </si>
  <si>
    <t>North America [Member]</t>
  </si>
  <si>
    <t>UNITED KINGDOM</t>
  </si>
  <si>
    <t>Europe [Member]</t>
  </si>
  <si>
    <t>Middle East [Member]</t>
  </si>
  <si>
    <t>Other [Member]</t>
  </si>
  <si>
    <t>International [Member]</t>
  </si>
  <si>
    <t>Loss on Long-Term Contract (Details) - USD ($) $ in Thousands</t>
  </si>
  <si>
    <t>Sep. 30, 2014</t>
  </si>
  <si>
    <t>Net Gain Loss on the long-term contract</t>
  </si>
  <si>
    <t>Remaining balance on the loss on long-term contract</t>
  </si>
  <si>
    <t>Loss on Long-Term Contract (Details) - Schedule of Long Term Contract Loss $ in Thousands</t>
  </si>
  <si>
    <t>Sep. 30, 2014USD ($)</t>
  </si>
  <si>
    <t>Loss on Long-Term Contract (Details) - Schedule of Long Term Contract Loss [Line Items]</t>
  </si>
  <si>
    <t>Before Revenue Reduction [Member]</t>
  </si>
  <si>
    <t>Revenue reduction [Member]</t>
  </si>
  <si>
    <t>Related Party Transactions (Details) - USD ($)</t>
  </si>
  <si>
    <t>1 Months Ended</t>
  </si>
  <si>
    <t>Aug. 31, 2013</t>
  </si>
  <si>
    <t>Jun. 30, 2016</t>
  </si>
  <si>
    <t>Related Party Transactions (Details) [Line Items]</t>
  </si>
  <si>
    <t>Common Stock, Unamortized, Value</t>
  </si>
  <si>
    <t>Professional Fees</t>
  </si>
  <si>
    <t>Consultant [Member]</t>
  </si>
  <si>
    <t>Stock Issued During Period, Shares, Issued for Services (in Shares)</t>
  </si>
  <si>
    <t>Stock Issued During Period, Value, Issued for Services</t>
  </si>
  <si>
    <t>Amortization</t>
  </si>
  <si>
    <t>Accrued Professional Fees, Current</t>
  </si>
  <si>
    <t>Public Relations [Member]</t>
  </si>
  <si>
    <t>Professional Fees, Monthly Rate</t>
  </si>
  <si>
    <t>Selling and Marketing Expense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6" t="n">
        <v>36882041</v>
      </c>
    </row>
    <row r="8" spans="1:3">
      <c r="A8" s="4" t="s">
        <v>12</v>
      </c>
      <c r="B8" s="4" t="s">
        <v>13</v>
      </c>
    </row>
    <row r="9" spans="1:3">
      <c r="A9" s="4" t="s">
        <v>14</v>
      </c>
      <c r="B9" s="6" t="n">
        <v>1512074</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6" t="n">
        <v>2016</v>
      </c>
    </row>
    <row r="16" spans="1:3">
      <c r="A16" s="4" t="s">
        <v>25</v>
      </c>
      <c r="B16" s="5"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4"/>
    <col customWidth="1" max="2" min="2" width="80"/>
  </cols>
  <sheetData>
    <row r="1" spans="1:2">
      <c r="A1" s="1" t="s">
        <v>168</v>
      </c>
      <c r="B1" s="2" t="s">
        <v>1</v>
      </c>
    </row>
    <row r="2" spans="1:2">
      <c r="B2" s="2" t="s">
        <v>2</v>
      </c>
    </row>
    <row r="3" spans="1:2">
      <c r="A3" s="3" t="s">
        <v>137</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row r="12" spans="1:2">
      <c r="A12" s="4" t="s">
        <v>185</v>
      </c>
      <c r="B12" s="4" t="s">
        <v>186</v>
      </c>
    </row>
    <row r="13" spans="1:2">
      <c r="A13" s="4" t="s">
        <v>187</v>
      </c>
      <c r="B13"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89</v>
      </c>
      <c r="B1" s="2" t="s">
        <v>1</v>
      </c>
    </row>
    <row r="2" spans="1:2">
      <c r="B2" s="2" t="s">
        <v>2</v>
      </c>
    </row>
    <row r="3" spans="1:2">
      <c r="A3" s="3" t="s">
        <v>137</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92</v>
      </c>
      <c r="B1" s="2" t="s">
        <v>1</v>
      </c>
    </row>
    <row r="2" spans="1:2">
      <c r="B2" s="2" t="s">
        <v>2</v>
      </c>
    </row>
    <row r="3" spans="1:2">
      <c r="A3" s="3" t="s">
        <v>149</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95</v>
      </c>
      <c r="B1" s="2" t="s">
        <v>1</v>
      </c>
    </row>
    <row r="2" spans="1:2">
      <c r="B2" s="2" t="s">
        <v>2</v>
      </c>
    </row>
    <row r="3" spans="1:2">
      <c r="A3" s="3" t="s">
        <v>157</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8</v>
      </c>
      <c r="B1" s="2" t="s">
        <v>1</v>
      </c>
    </row>
    <row r="2" spans="1:2">
      <c r="B2" s="2" t="s">
        <v>2</v>
      </c>
    </row>
    <row r="3" spans="1:2">
      <c r="A3" s="3" t="s">
        <v>161</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s>
  <sheetData>
    <row r="1" spans="1:4">
      <c r="A1" s="1" t="s">
        <v>201</v>
      </c>
      <c r="B1" s="2" t="s">
        <v>202</v>
      </c>
      <c r="C1" s="2" t="s">
        <v>1</v>
      </c>
      <c r="D1" s="2" t="s">
        <v>203</v>
      </c>
    </row>
    <row r="2" spans="1:4">
      <c r="B2" s="2" t="s">
        <v>204</v>
      </c>
      <c r="C2" s="2" t="s">
        <v>205</v>
      </c>
      <c r="D2" s="2" t="s">
        <v>205</v>
      </c>
    </row>
    <row r="3" spans="1:4">
      <c r="A3" s="3" t="s">
        <v>206</v>
      </c>
    </row>
    <row r="4" spans="1:4">
      <c r="A4" s="4" t="s">
        <v>207</v>
      </c>
      <c r="C4" s="6" t="n">
        <v>3</v>
      </c>
    </row>
    <row r="5" spans="1:4">
      <c r="A5" s="4" t="s">
        <v>208</v>
      </c>
      <c r="C5" s="11" t="n">
        <v>0.7</v>
      </c>
      <c r="D5" s="11" t="n">
        <v>0.7</v>
      </c>
    </row>
    <row r="6" spans="1:4">
      <c r="A6" s="4" t="s">
        <v>209</v>
      </c>
      <c r="B6" s="6" t="n">
        <v>2</v>
      </c>
      <c r="D6" s="6" t="n">
        <v>1</v>
      </c>
    </row>
    <row r="7" spans="1:4">
      <c r="A7" s="4" t="s">
        <v>210</v>
      </c>
    </row>
    <row r="8" spans="1:4">
      <c r="A8" s="3" t="s">
        <v>206</v>
      </c>
    </row>
    <row r="9" spans="1:4">
      <c r="A9" s="4" t="s">
        <v>211</v>
      </c>
      <c r="C9" s="4" t="s">
        <v>212</v>
      </c>
    </row>
    <row r="10" spans="1:4">
      <c r="A10" s="4" t="s">
        <v>213</v>
      </c>
    </row>
    <row r="11" spans="1:4">
      <c r="A11" s="3" t="s">
        <v>206</v>
      </c>
    </row>
    <row r="12" spans="1:4">
      <c r="A12" s="4" t="s">
        <v>211</v>
      </c>
      <c r="C12"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487</v>
      </c>
      <c r="C3" s="7" t="n">
        <v>3206</v>
      </c>
    </row>
    <row r="4" spans="1:3">
      <c r="A4" s="4" t="s">
        <v>31</v>
      </c>
      <c r="B4" s="6" t="n">
        <v>9171</v>
      </c>
      <c r="C4" s="6" t="n">
        <v>10626</v>
      </c>
    </row>
    <row r="5" spans="1:3">
      <c r="A5" s="4" t="s">
        <v>32</v>
      </c>
      <c r="B5" s="6" t="n">
        <v>602</v>
      </c>
      <c r="C5" s="6" t="n">
        <v>1055</v>
      </c>
    </row>
    <row r="6" spans="1:3">
      <c r="A6" s="4" t="s">
        <v>33</v>
      </c>
      <c r="B6" s="6" t="n">
        <v>772</v>
      </c>
      <c r="C6" s="6" t="n">
        <v>1154</v>
      </c>
    </row>
    <row r="7" spans="1:3">
      <c r="A7" s="4" t="s">
        <v>34</v>
      </c>
      <c r="B7" s="6" t="n">
        <v>12032</v>
      </c>
      <c r="C7" s="6" t="n">
        <v>16041</v>
      </c>
    </row>
    <row r="8" spans="1:3">
      <c r="A8" s="4" t="s">
        <v>35</v>
      </c>
      <c r="B8" s="6" t="n">
        <v>3849</v>
      </c>
      <c r="C8" s="6" t="n">
        <v>4340</v>
      </c>
    </row>
    <row r="9" spans="1:3">
      <c r="A9" s="4" t="s">
        <v>36</v>
      </c>
      <c r="B9" s="6" t="n">
        <v>7332</v>
      </c>
      <c r="C9" s="6" t="n">
        <v>8988</v>
      </c>
    </row>
    <row r="10" spans="1:3">
      <c r="A10" s="4" t="s">
        <v>37</v>
      </c>
      <c r="B10" s="6" t="n">
        <v>72</v>
      </c>
      <c r="C10" s="6" t="n">
        <v>123</v>
      </c>
    </row>
    <row r="11" spans="1:3">
      <c r="A11" s="4" t="s">
        <v>38</v>
      </c>
      <c r="B11" s="6" t="n">
        <v>218</v>
      </c>
      <c r="C11" s="6" t="n">
        <v>226</v>
      </c>
    </row>
    <row r="12" spans="1:3">
      <c r="A12" s="4" t="s">
        <v>39</v>
      </c>
      <c r="B12" s="6" t="n">
        <v>23503</v>
      </c>
      <c r="C12" s="6" t="n">
        <v>29718</v>
      </c>
    </row>
    <row r="13" spans="1:3">
      <c r="A13" s="3" t="s">
        <v>40</v>
      </c>
    </row>
    <row r="14" spans="1:3">
      <c r="A14" s="4" t="s">
        <v>41</v>
      </c>
      <c r="B14" s="6" t="n">
        <v>2080</v>
      </c>
      <c r="C14" s="6" t="n">
        <v>3080</v>
      </c>
    </row>
    <row r="15" spans="1:3">
      <c r="A15" s="4" t="s">
        <v>42</v>
      </c>
      <c r="B15" s="6" t="n">
        <v>3497</v>
      </c>
      <c r="C15" s="6" t="n">
        <v>4236</v>
      </c>
    </row>
    <row r="16" spans="1:3">
      <c r="A16" s="4" t="s">
        <v>43</v>
      </c>
      <c r="B16" s="6" t="n">
        <v>1100</v>
      </c>
      <c r="C16" s="6" t="n">
        <v>400</v>
      </c>
    </row>
    <row r="17" spans="1:3">
      <c r="A17" s="4" t="s">
        <v>44</v>
      </c>
      <c r="B17" s="6" t="n">
        <v>92</v>
      </c>
      <c r="C17" s="6" t="n">
        <v>616</v>
      </c>
    </row>
    <row r="18" spans="1:3">
      <c r="A18" s="4" t="s">
        <v>45</v>
      </c>
      <c r="B18" s="6" t="n">
        <v>7457</v>
      </c>
      <c r="C18" s="6" t="n">
        <v>7507</v>
      </c>
    </row>
    <row r="19" spans="1:3">
      <c r="A19" s="4" t="s">
        <v>46</v>
      </c>
      <c r="B19" s="6" t="n">
        <v>14226</v>
      </c>
      <c r="C19" s="6" t="n">
        <v>15839</v>
      </c>
    </row>
    <row r="20" spans="1:3">
      <c r="A20" s="4" t="s">
        <v>47</v>
      </c>
      <c r="B20" s="6" t="n">
        <v>48</v>
      </c>
      <c r="C20" s="6" t="n">
        <v>96</v>
      </c>
    </row>
    <row r="21" spans="1:3">
      <c r="A21" s="4" t="s">
        <v>48</v>
      </c>
      <c r="B21" s="6" t="n">
        <v>765</v>
      </c>
      <c r="C21" s="6" t="n">
        <v>1519</v>
      </c>
    </row>
    <row r="22" spans="1:3">
      <c r="A22" s="4" t="s">
        <v>49</v>
      </c>
      <c r="B22" s="6" t="n">
        <v>17</v>
      </c>
      <c r="C22" s="6" t="n">
        <v>18</v>
      </c>
    </row>
    <row r="23" spans="1:3">
      <c r="A23" s="4" t="s">
        <v>50</v>
      </c>
      <c r="B23" s="6" t="n">
        <v>1696</v>
      </c>
      <c r="C23" s="6" t="n">
        <v>1917</v>
      </c>
    </row>
    <row r="24" spans="1:3">
      <c r="A24" s="4" t="s">
        <v>51</v>
      </c>
      <c r="B24" s="6" t="n">
        <v>16752</v>
      </c>
      <c r="C24" s="6" t="n">
        <v>19389</v>
      </c>
    </row>
    <row r="25" spans="1:3">
      <c r="A25" s="3" t="s">
        <v>52</v>
      </c>
    </row>
    <row r="26" spans="1:3">
      <c r="A26" s="4" t="s">
        <v>53</v>
      </c>
      <c r="B26" s="6" t="n">
        <v>4</v>
      </c>
      <c r="C26" s="6" t="n">
        <v>4</v>
      </c>
    </row>
    <row r="27" spans="1:3">
      <c r="A27" s="4" t="s">
        <v>54</v>
      </c>
      <c r="B27" s="6" t="n">
        <v>108994</v>
      </c>
      <c r="C27" s="6" t="n">
        <v>108237</v>
      </c>
    </row>
    <row r="28" spans="1:3">
      <c r="A28" s="4" t="s">
        <v>55</v>
      </c>
      <c r="B28" s="6" t="n">
        <v>-727</v>
      </c>
      <c r="C28" s="6" t="n">
        <v>-196</v>
      </c>
    </row>
    <row r="29" spans="1:3">
      <c r="A29" s="4" t="s">
        <v>56</v>
      </c>
      <c r="B29" s="6" t="n">
        <v>-101040</v>
      </c>
      <c r="C29" s="6" t="n">
        <v>-97236</v>
      </c>
    </row>
    <row r="30" spans="1:3">
      <c r="A30" s="4" t="s">
        <v>57</v>
      </c>
      <c r="B30" s="6" t="n">
        <v>-480</v>
      </c>
      <c r="C30" s="6" t="n">
        <v>-480</v>
      </c>
    </row>
    <row r="31" spans="1:3">
      <c r="A31" s="4" t="s">
        <v>58</v>
      </c>
      <c r="B31" s="6" t="n">
        <v>6751</v>
      </c>
      <c r="C31" s="6" t="n">
        <v>10329</v>
      </c>
    </row>
    <row r="32" spans="1:3">
      <c r="A32" s="4" t="s">
        <v>59</v>
      </c>
      <c r="B32" s="7" t="n">
        <v>23503</v>
      </c>
      <c r="C32" s="7" t="n">
        <v>297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5</v>
      </c>
      <c r="B1" s="2" t="s">
        <v>2</v>
      </c>
      <c r="C1" s="2" t="s">
        <v>28</v>
      </c>
    </row>
    <row r="2" spans="1:3">
      <c r="A2" s="3" t="s">
        <v>216</v>
      </c>
    </row>
    <row r="3" spans="1:3">
      <c r="A3" s="4" t="s">
        <v>217</v>
      </c>
      <c r="B3" s="7" t="n">
        <v>384</v>
      </c>
      <c r="C3" s="7" t="n">
        <v>586</v>
      </c>
    </row>
    <row r="4" spans="1:3">
      <c r="A4" s="4" t="s">
        <v>218</v>
      </c>
      <c r="B4" s="6" t="n">
        <v>218</v>
      </c>
      <c r="C4" s="6" t="n">
        <v>469</v>
      </c>
    </row>
    <row r="5" spans="1:3">
      <c r="A5" s="4" t="s">
        <v>219</v>
      </c>
      <c r="B5" s="7" t="n">
        <v>602</v>
      </c>
      <c r="C5" s="7" t="n">
        <v>105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220</v>
      </c>
      <c r="B1" s="2" t="s">
        <v>1</v>
      </c>
    </row>
    <row r="2" spans="1:3">
      <c r="B2" s="2" t="s">
        <v>2</v>
      </c>
      <c r="C2" s="2" t="s">
        <v>28</v>
      </c>
    </row>
    <row r="3" spans="1:3">
      <c r="A3" s="3" t="s">
        <v>221</v>
      </c>
    </row>
    <row r="4" spans="1:3">
      <c r="A4" s="4" t="s">
        <v>222</v>
      </c>
      <c r="B4" s="4" t="s">
        <v>223</v>
      </c>
    </row>
    <row r="5" spans="1:3">
      <c r="A5" s="4" t="s">
        <v>224</v>
      </c>
      <c r="B5" s="7" t="n">
        <v>7500</v>
      </c>
    </row>
    <row r="6" spans="1:3">
      <c r="A6" s="4" t="s">
        <v>225</v>
      </c>
      <c r="B6" s="4" t="s">
        <v>226</v>
      </c>
    </row>
    <row r="7" spans="1:3">
      <c r="A7" s="4" t="s">
        <v>227</v>
      </c>
      <c r="B7" s="4" t="s">
        <v>228</v>
      </c>
    </row>
    <row r="8" spans="1:3">
      <c r="A8" s="4" t="s">
        <v>229</v>
      </c>
      <c r="B8" s="7" t="n">
        <v>38</v>
      </c>
    </row>
    <row r="9" spans="1:3">
      <c r="A9" s="4" t="s">
        <v>230</v>
      </c>
      <c r="B9" s="4" t="s">
        <v>231</v>
      </c>
    </row>
    <row r="10" spans="1:3">
      <c r="A10" s="4" t="s">
        <v>232</v>
      </c>
      <c r="B10" s="7" t="n">
        <v>1100</v>
      </c>
      <c r="C10" s="7" t="n">
        <v>400</v>
      </c>
    </row>
    <row r="11" spans="1:3">
      <c r="A11" s="4" t="s">
        <v>233</v>
      </c>
      <c r="B11" s="7" t="n">
        <v>2400</v>
      </c>
      <c r="C11" s="7" t="n">
        <v>3000</v>
      </c>
    </row>
    <row r="12" spans="1:3">
      <c r="A12" s="4" t="s">
        <v>234</v>
      </c>
    </row>
    <row r="13" spans="1:3">
      <c r="A13" s="3" t="s">
        <v>221</v>
      </c>
    </row>
    <row r="14" spans="1:3">
      <c r="A14" s="4" t="s">
        <v>235</v>
      </c>
      <c r="B14" s="4" t="s">
        <v>236</v>
      </c>
    </row>
    <row r="15" spans="1:3">
      <c r="A15" s="4" t="s">
        <v>237</v>
      </c>
    </row>
    <row r="16" spans="1:3">
      <c r="A16" s="3" t="s">
        <v>221</v>
      </c>
    </row>
    <row r="17" spans="1:3">
      <c r="A17" s="4" t="s">
        <v>229</v>
      </c>
      <c r="B17" s="7" t="n">
        <v>38</v>
      </c>
    </row>
    <row r="18" spans="1:3">
      <c r="A18" s="4" t="s">
        <v>238</v>
      </c>
    </row>
    <row r="19" spans="1:3">
      <c r="A19" s="3" t="s">
        <v>221</v>
      </c>
    </row>
    <row r="20" spans="1:3">
      <c r="A20" s="4" t="s">
        <v>239</v>
      </c>
      <c r="B20" s="4" t="s">
        <v>240</v>
      </c>
    </row>
    <row r="21" spans="1:3">
      <c r="A21" s="4" t="s">
        <v>241</v>
      </c>
    </row>
    <row r="22" spans="1:3">
      <c r="A22" s="3" t="s">
        <v>221</v>
      </c>
    </row>
    <row r="23" spans="1:3">
      <c r="A23" s="4" t="s">
        <v>239</v>
      </c>
      <c r="B23" s="4" t="s">
        <v>242</v>
      </c>
    </row>
    <row r="24" spans="1:3">
      <c r="A24" s="4" t="s">
        <v>243</v>
      </c>
    </row>
    <row r="25" spans="1:3">
      <c r="A25" s="3" t="s">
        <v>221</v>
      </c>
    </row>
    <row r="26" spans="1:3">
      <c r="A26" s="4" t="s">
        <v>239</v>
      </c>
      <c r="B26" s="4" t="s">
        <v>244</v>
      </c>
    </row>
    <row r="27" spans="1:3">
      <c r="A27" s="4" t="s">
        <v>245</v>
      </c>
    </row>
    <row r="28" spans="1:3">
      <c r="A28" s="3" t="s">
        <v>221</v>
      </c>
    </row>
    <row r="29" spans="1:3">
      <c r="A29" s="4" t="s">
        <v>239</v>
      </c>
      <c r="B29"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s="1" t="s">
        <v>247</v>
      </c>
      <c r="B1" s="2" t="s">
        <v>68</v>
      </c>
      <c r="D1" s="2" t="s">
        <v>1</v>
      </c>
    </row>
    <row r="2" spans="1:5">
      <c r="B2" s="2" t="s">
        <v>2</v>
      </c>
      <c r="C2" s="2" t="s">
        <v>69</v>
      </c>
      <c r="D2" s="2" t="s">
        <v>2</v>
      </c>
      <c r="E2" s="2" t="s">
        <v>69</v>
      </c>
    </row>
    <row r="3" spans="1:5">
      <c r="A3" s="3" t="s">
        <v>145</v>
      </c>
    </row>
    <row r="4" spans="1:5">
      <c r="A4" s="4" t="s">
        <v>248</v>
      </c>
      <c r="B4" s="7" t="n">
        <v>0</v>
      </c>
      <c r="D4" s="7" t="n">
        <v>0</v>
      </c>
    </row>
    <row r="5" spans="1:5">
      <c r="A5" s="4" t="s">
        <v>249</v>
      </c>
      <c r="B5" s="7" t="n">
        <v>27000</v>
      </c>
      <c r="C5" s="7" t="n">
        <v>29000</v>
      </c>
      <c r="D5" s="7" t="n">
        <v>27000</v>
      </c>
      <c r="E5" s="7" t="n">
        <v>29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r="1" spans="1:6">
      <c r="A1" s="1" t="s">
        <v>250</v>
      </c>
      <c r="B1" s="2" t="s">
        <v>68</v>
      </c>
      <c r="D1" s="2" t="s">
        <v>1</v>
      </c>
    </row>
    <row r="2" spans="1:6">
      <c r="B2" s="2" t="s">
        <v>2</v>
      </c>
      <c r="C2" s="2" t="s">
        <v>69</v>
      </c>
      <c r="D2" s="2" t="s">
        <v>2</v>
      </c>
      <c r="E2" s="2" t="s">
        <v>69</v>
      </c>
      <c r="F2" s="2" t="s">
        <v>28</v>
      </c>
    </row>
    <row r="3" spans="1:6">
      <c r="A3" s="3" t="s">
        <v>251</v>
      </c>
    </row>
    <row r="4" spans="1:6">
      <c r="A4" s="4" t="s">
        <v>252</v>
      </c>
      <c r="B4" s="7" t="n">
        <v>0</v>
      </c>
      <c r="D4" s="7" t="n">
        <v>0</v>
      </c>
      <c r="F4" s="7" t="n">
        <v>0</v>
      </c>
    </row>
    <row r="5" spans="1:6">
      <c r="A5" s="4" t="s">
        <v>253</v>
      </c>
      <c r="B5" s="6" t="n">
        <v>0</v>
      </c>
      <c r="D5" s="6" t="n">
        <v>0</v>
      </c>
      <c r="F5" s="7" t="n">
        <v>0</v>
      </c>
    </row>
    <row r="6" spans="1:6">
      <c r="A6" s="4" t="s">
        <v>254</v>
      </c>
      <c r="B6" s="4" t="s">
        <v>93</v>
      </c>
      <c r="C6" s="7" t="n">
        <v>160000</v>
      </c>
      <c r="E6" s="7" t="n">
        <v>297000</v>
      </c>
    </row>
    <row r="7" spans="1:6">
      <c r="A7" s="4" t="s">
        <v>255</v>
      </c>
      <c r="B7" s="4" t="s">
        <v>93</v>
      </c>
      <c r="C7" s="7" t="n">
        <v>818000</v>
      </c>
      <c r="D7" s="6" t="n">
        <v>260000</v>
      </c>
      <c r="E7" s="7" t="n">
        <v>3550000</v>
      </c>
    </row>
    <row r="8" spans="1:6">
      <c r="A8" s="4" t="s">
        <v>256</v>
      </c>
    </row>
    <row r="9" spans="1:6">
      <c r="A9" s="3" t="s">
        <v>251</v>
      </c>
    </row>
    <row r="10" spans="1:6">
      <c r="A10" s="4" t="s">
        <v>252</v>
      </c>
      <c r="B10" s="6" t="n">
        <v>2300000</v>
      </c>
      <c r="D10" s="6" t="n">
        <v>2300000</v>
      </c>
    </row>
    <row r="11" spans="1:6">
      <c r="A11" s="4" t="s">
        <v>253</v>
      </c>
      <c r="B11" s="7" t="n">
        <v>3500000</v>
      </c>
      <c r="D11" s="6" t="n">
        <v>3500000</v>
      </c>
    </row>
    <row r="12" spans="1:6">
      <c r="A12" s="4" t="s">
        <v>257</v>
      </c>
      <c r="D12" s="6" t="n">
        <v>2300000</v>
      </c>
    </row>
    <row r="13" spans="1:6">
      <c r="A13" s="4" t="s">
        <v>254</v>
      </c>
      <c r="D13" s="7" t="n">
        <v>900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8</v>
      </c>
      <c r="B1" s="2" t="s">
        <v>68</v>
      </c>
      <c r="D1" s="2" t="s">
        <v>1</v>
      </c>
    </row>
    <row r="2" spans="1:5">
      <c r="B2" s="2" t="s">
        <v>2</v>
      </c>
      <c r="C2" s="2" t="s">
        <v>69</v>
      </c>
      <c r="D2" s="2" t="s">
        <v>2</v>
      </c>
      <c r="E2" s="2" t="s">
        <v>69</v>
      </c>
    </row>
    <row r="3" spans="1:5">
      <c r="A3" s="3" t="s">
        <v>259</v>
      </c>
    </row>
    <row r="4" spans="1:5">
      <c r="A4" s="4" t="s">
        <v>260</v>
      </c>
      <c r="B4" s="4" t="s">
        <v>93</v>
      </c>
      <c r="C4" s="7" t="n">
        <v>5</v>
      </c>
      <c r="E4" s="7" t="n">
        <v>3960</v>
      </c>
    </row>
    <row r="5" spans="1:5">
      <c r="A5" s="4" t="s">
        <v>261</v>
      </c>
      <c r="B5" s="4" t="s">
        <v>93</v>
      </c>
      <c r="C5" s="6" t="n">
        <v>46</v>
      </c>
      <c r="E5" s="6" t="n">
        <v>4107</v>
      </c>
    </row>
    <row r="6" spans="1:5">
      <c r="A6" s="4" t="s">
        <v>262</v>
      </c>
      <c r="B6" s="4" t="s">
        <v>93</v>
      </c>
      <c r="C6" s="6" t="n">
        <v>818</v>
      </c>
      <c r="D6" s="7" t="n">
        <v>260</v>
      </c>
      <c r="E6" s="6" t="n">
        <v>3550</v>
      </c>
    </row>
    <row r="7" spans="1:5">
      <c r="A7" s="4" t="s">
        <v>263</v>
      </c>
      <c r="B7" s="4" t="s">
        <v>93</v>
      </c>
      <c r="C7" s="6" t="n">
        <v>-859</v>
      </c>
      <c r="D7" s="6" t="n">
        <v>-260</v>
      </c>
      <c r="E7" s="6" t="n">
        <v>-3697</v>
      </c>
    </row>
    <row r="8" spans="1:5">
      <c r="A8" s="4" t="s">
        <v>264</v>
      </c>
      <c r="B8" s="4" t="s">
        <v>93</v>
      </c>
      <c r="C8" s="6" t="n">
        <v>160</v>
      </c>
      <c r="E8" s="6" t="n">
        <v>297</v>
      </c>
    </row>
    <row r="9" spans="1:5">
      <c r="A9" s="4" t="s">
        <v>265</v>
      </c>
      <c r="B9" s="4" t="s">
        <v>93</v>
      </c>
      <c r="C9" s="7" t="n">
        <v>-1019</v>
      </c>
      <c r="D9" s="7" t="n">
        <v>-260</v>
      </c>
      <c r="E9" s="7" t="n">
        <v>-399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37"/>
    <col customWidth="1" max="5" min="5" width="21"/>
    <col customWidth="1" max="6" min="6" width="20"/>
  </cols>
  <sheetData>
    <row r="1" spans="1:6">
      <c r="A1" s="1" t="s">
        <v>266</v>
      </c>
      <c r="B1" s="2" t="s">
        <v>68</v>
      </c>
      <c r="D1" s="2" t="s">
        <v>1</v>
      </c>
    </row>
    <row r="2" spans="1:6">
      <c r="B2" s="2" t="s">
        <v>267</v>
      </c>
      <c r="C2" s="2" t="s">
        <v>268</v>
      </c>
      <c r="D2" s="2" t="s">
        <v>267</v>
      </c>
      <c r="E2" s="2" t="s">
        <v>268</v>
      </c>
      <c r="F2" s="2" t="s">
        <v>269</v>
      </c>
    </row>
    <row r="3" spans="1:6">
      <c r="A3" s="3" t="s">
        <v>270</v>
      </c>
    </row>
    <row r="4" spans="1:6">
      <c r="A4" s="4" t="s">
        <v>271</v>
      </c>
      <c r="D4" s="6" t="n">
        <v>2</v>
      </c>
    </row>
    <row r="5" spans="1:6">
      <c r="A5" s="4" t="s">
        <v>272</v>
      </c>
      <c r="B5" s="7" t="n">
        <v>1</v>
      </c>
      <c r="D5" s="7" t="n">
        <v>1</v>
      </c>
    </row>
    <row r="6" spans="1:6">
      <c r="A6" s="4" t="s">
        <v>273</v>
      </c>
      <c r="D6" s="4" t="s">
        <v>214</v>
      </c>
    </row>
    <row r="7" spans="1:6">
      <c r="A7" s="4" t="s">
        <v>274</v>
      </c>
      <c r="D7" s="4" t="s">
        <v>275</v>
      </c>
    </row>
    <row r="8" spans="1:6">
      <c r="A8" s="4" t="s">
        <v>276</v>
      </c>
      <c r="B8" s="7" t="n">
        <v>100000</v>
      </c>
      <c r="C8" s="7" t="n">
        <v>400000</v>
      </c>
      <c r="D8" s="7" t="n">
        <v>800000</v>
      </c>
      <c r="E8" s="7" t="n">
        <v>1200000</v>
      </c>
    </row>
    <row r="9" spans="1:6">
      <c r="A9" s="4" t="s">
        <v>277</v>
      </c>
      <c r="D9" s="7" t="n">
        <v>1100000</v>
      </c>
    </row>
    <row r="10" spans="1:6">
      <c r="A10" s="4" t="s">
        <v>278</v>
      </c>
      <c r="D10" s="4" t="s">
        <v>279</v>
      </c>
    </row>
    <row r="11" spans="1:6">
      <c r="A11" s="4" t="s">
        <v>280</v>
      </c>
      <c r="B11" s="6" t="n">
        <v>929166</v>
      </c>
      <c r="D11" s="6" t="n">
        <v>929166</v>
      </c>
      <c r="F11" s="6" t="n">
        <v>916667</v>
      </c>
    </row>
    <row r="12" spans="1:6">
      <c r="A12" s="4" t="s">
        <v>281</v>
      </c>
      <c r="D12" s="7" t="n">
        <v>0</v>
      </c>
    </row>
    <row r="13" spans="1:6">
      <c r="A13" s="4" t="s">
        <v>282</v>
      </c>
      <c r="D13" s="4" t="s">
        <v>283</v>
      </c>
    </row>
    <row r="14" spans="1:6">
      <c r="A14" s="4" t="s">
        <v>284</v>
      </c>
    </row>
    <row r="15" spans="1:6">
      <c r="A15" s="3" t="s">
        <v>270</v>
      </c>
    </row>
    <row r="16" spans="1:6">
      <c r="A16" s="4" t="s">
        <v>285</v>
      </c>
      <c r="D16" s="7" t="n">
        <v>960000</v>
      </c>
    </row>
    <row r="17" spans="1:6">
      <c r="A17" s="4" t="s">
        <v>286</v>
      </c>
      <c r="D17" s="6" t="n">
        <v>36</v>
      </c>
    </row>
    <row r="18" spans="1:6">
      <c r="A18" s="4" t="s">
        <v>287</v>
      </c>
    </row>
    <row r="19" spans="1:6">
      <c r="A19" s="3" t="s">
        <v>270</v>
      </c>
    </row>
    <row r="20" spans="1:6">
      <c r="A20" s="4" t="s">
        <v>285</v>
      </c>
      <c r="D20" s="6" t="n">
        <v>740000</v>
      </c>
    </row>
    <row r="21" spans="1:6">
      <c r="A21" s="4" t="s">
        <v>288</v>
      </c>
    </row>
    <row r="22" spans="1:6">
      <c r="A22" s="3" t="s">
        <v>270</v>
      </c>
    </row>
    <row r="23" spans="1:6">
      <c r="A23" s="4" t="s">
        <v>276</v>
      </c>
      <c r="D23" s="6" t="n">
        <v>23000</v>
      </c>
    </row>
    <row r="24" spans="1:6">
      <c r="A24" s="4" t="s">
        <v>289</v>
      </c>
    </row>
    <row r="25" spans="1:6">
      <c r="A25" s="3" t="s">
        <v>270</v>
      </c>
    </row>
    <row r="26" spans="1:6">
      <c r="A26" s="4" t="s">
        <v>290</v>
      </c>
      <c r="D26" s="6" t="n">
        <v>850000</v>
      </c>
    </row>
    <row r="27" spans="1:6">
      <c r="A27" s="4" t="s">
        <v>291</v>
      </c>
    </row>
    <row r="28" spans="1:6">
      <c r="A28" s="3" t="s">
        <v>270</v>
      </c>
    </row>
    <row r="29" spans="1:6">
      <c r="A29" s="4" t="s">
        <v>292</v>
      </c>
      <c r="D29" s="7" t="n">
        <v>50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3</v>
      </c>
      <c r="B1" s="2" t="s">
        <v>68</v>
      </c>
      <c r="D1" s="2" t="s">
        <v>1</v>
      </c>
    </row>
    <row r="2" spans="1:5">
      <c r="B2" s="2" t="s">
        <v>2</v>
      </c>
      <c r="C2" s="2" t="s">
        <v>69</v>
      </c>
      <c r="D2" s="2" t="s">
        <v>2</v>
      </c>
      <c r="E2" s="2" t="s">
        <v>69</v>
      </c>
    </row>
    <row r="3" spans="1:5">
      <c r="A3" s="3" t="s">
        <v>294</v>
      </c>
    </row>
    <row r="4" spans="1:5">
      <c r="A4" s="4" t="s">
        <v>260</v>
      </c>
      <c r="B4" s="7" t="n">
        <v>9528</v>
      </c>
      <c r="C4" s="7" t="n">
        <v>10194</v>
      </c>
      <c r="D4" s="7" t="n">
        <v>26906</v>
      </c>
      <c r="E4" s="7" t="n">
        <v>28843</v>
      </c>
    </row>
    <row r="5" spans="1:5">
      <c r="A5" s="4" t="s">
        <v>295</v>
      </c>
    </row>
    <row r="6" spans="1:5">
      <c r="A6" s="3" t="s">
        <v>294</v>
      </c>
    </row>
    <row r="7" spans="1:5">
      <c r="A7" s="4" t="s">
        <v>260</v>
      </c>
      <c r="D7" s="6" t="n">
        <v>17942</v>
      </c>
      <c r="E7" s="6" t="n">
        <v>18826</v>
      </c>
    </row>
    <row r="8" spans="1:5">
      <c r="A8" s="4" t="s">
        <v>296</v>
      </c>
    </row>
    <row r="9" spans="1:5">
      <c r="A9" s="3" t="s">
        <v>294</v>
      </c>
    </row>
    <row r="10" spans="1:5">
      <c r="A10" s="4" t="s">
        <v>260</v>
      </c>
      <c r="D10" s="6" t="n">
        <v>4272</v>
      </c>
      <c r="E10" s="6" t="n">
        <v>5682</v>
      </c>
    </row>
    <row r="11" spans="1:5">
      <c r="A11" s="4" t="s">
        <v>297</v>
      </c>
    </row>
    <row r="12" spans="1:5">
      <c r="A12" s="3" t="s">
        <v>294</v>
      </c>
    </row>
    <row r="13" spans="1:5">
      <c r="A13" s="4" t="s">
        <v>260</v>
      </c>
      <c r="D13" s="6" t="n">
        <v>1246</v>
      </c>
      <c r="E13" s="6" t="n">
        <v>1286</v>
      </c>
    </row>
    <row r="14" spans="1:5">
      <c r="A14" s="4" t="s">
        <v>298</v>
      </c>
    </row>
    <row r="15" spans="1:5">
      <c r="A15" s="3" t="s">
        <v>294</v>
      </c>
    </row>
    <row r="16" spans="1:5">
      <c r="A16" s="4" t="s">
        <v>260</v>
      </c>
      <c r="D16" s="6" t="n">
        <v>2753</v>
      </c>
      <c r="E16" s="6" t="n">
        <v>2704</v>
      </c>
    </row>
    <row r="17" spans="1:5">
      <c r="A17" s="4" t="s">
        <v>299</v>
      </c>
    </row>
    <row r="18" spans="1:5">
      <c r="A18" s="3" t="s">
        <v>294</v>
      </c>
    </row>
    <row r="19" spans="1:5">
      <c r="A19" s="4" t="s">
        <v>260</v>
      </c>
      <c r="D19" s="6" t="n">
        <v>693</v>
      </c>
      <c r="E19" s="6" t="n">
        <v>345</v>
      </c>
    </row>
    <row r="20" spans="1:5">
      <c r="A20" s="4" t="s">
        <v>300</v>
      </c>
    </row>
    <row r="21" spans="1:5">
      <c r="A21" s="3" t="s">
        <v>294</v>
      </c>
    </row>
    <row r="22" spans="1:5">
      <c r="A22" s="4" t="s">
        <v>260</v>
      </c>
      <c r="D22" s="7" t="n">
        <v>8964</v>
      </c>
      <c r="E22" s="7" t="n">
        <v>1001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r="1" spans="1:4">
      <c r="A1" s="1" t="s">
        <v>301</v>
      </c>
      <c r="B1" s="2" t="s">
        <v>1</v>
      </c>
    </row>
    <row r="2" spans="1:4">
      <c r="B2" s="2" t="s">
        <v>69</v>
      </c>
      <c r="C2" s="2" t="s">
        <v>302</v>
      </c>
      <c r="D2" s="2" t="s">
        <v>2</v>
      </c>
    </row>
    <row r="3" spans="1:4">
      <c r="A3" s="3" t="s">
        <v>161</v>
      </c>
    </row>
    <row r="4" spans="1:4">
      <c r="A4" s="4" t="s">
        <v>303</v>
      </c>
      <c r="B4" s="7" t="n">
        <v>400</v>
      </c>
      <c r="C4" s="7" t="n">
        <v>-6200</v>
      </c>
    </row>
    <row r="5" spans="1:4">
      <c r="A5" s="4" t="s">
        <v>304</v>
      </c>
      <c r="D5" s="7" t="n">
        <v>9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305</v>
      </c>
      <c r="B1" s="2" t="s">
        <v>202</v>
      </c>
    </row>
    <row r="2" spans="1:2">
      <c r="B2" s="2" t="s">
        <v>306</v>
      </c>
    </row>
    <row r="3" spans="1:2">
      <c r="A3" s="3" t="s">
        <v>307</v>
      </c>
    </row>
    <row r="4" spans="1:2">
      <c r="A4" s="4" t="s">
        <v>160</v>
      </c>
      <c r="B4" s="7" t="n">
        <v>6200</v>
      </c>
    </row>
    <row r="5" spans="1:2">
      <c r="A5" s="4" t="s">
        <v>308</v>
      </c>
    </row>
    <row r="6" spans="1:2">
      <c r="A6" s="3" t="s">
        <v>307</v>
      </c>
    </row>
    <row r="7" spans="1:2">
      <c r="A7" s="4" t="s">
        <v>160</v>
      </c>
      <c r="B7" s="6" t="n">
        <v>4130</v>
      </c>
    </row>
    <row r="8" spans="1:2">
      <c r="A8" s="4" t="s">
        <v>309</v>
      </c>
    </row>
    <row r="9" spans="1:2">
      <c r="A9" s="3" t="s">
        <v>307</v>
      </c>
    </row>
    <row r="10" spans="1:2">
      <c r="A10" s="4" t="s">
        <v>160</v>
      </c>
      <c r="B10" s="7" t="n">
        <v>20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4"/>
    <col customWidth="1" max="5" min="5" width="15"/>
    <col customWidth="1" max="6" min="6" width="15"/>
    <col customWidth="1" max="7" min="7" width="14"/>
    <col customWidth="1" max="8" min="8" width="14"/>
  </cols>
  <sheetData>
    <row r="1" spans="1:8">
      <c r="A1" s="1" t="s">
        <v>310</v>
      </c>
      <c r="B1" s="2" t="s">
        <v>311</v>
      </c>
      <c r="C1" s="2" t="s">
        <v>68</v>
      </c>
      <c r="E1" s="2" t="s">
        <v>202</v>
      </c>
      <c r="F1" s="2" t="s">
        <v>1</v>
      </c>
    </row>
    <row r="2" spans="1:8">
      <c r="B2" s="2" t="s">
        <v>312</v>
      </c>
      <c r="C2" s="2" t="s">
        <v>2</v>
      </c>
      <c r="D2" s="2" t="s">
        <v>69</v>
      </c>
      <c r="E2" s="2" t="s">
        <v>313</v>
      </c>
      <c r="F2" s="2" t="s">
        <v>2</v>
      </c>
      <c r="G2" s="2" t="s">
        <v>69</v>
      </c>
      <c r="H2" s="2" t="s">
        <v>28</v>
      </c>
    </row>
    <row r="3" spans="1:8">
      <c r="A3" s="3" t="s">
        <v>314</v>
      </c>
    </row>
    <row r="4" spans="1:8">
      <c r="A4" s="4" t="s">
        <v>315</v>
      </c>
      <c r="C4" s="7" t="n">
        <v>0</v>
      </c>
      <c r="F4" s="7" t="n">
        <v>0</v>
      </c>
      <c r="H4" s="7" t="n">
        <v>0</v>
      </c>
    </row>
    <row r="5" spans="1:8">
      <c r="A5" s="4" t="s">
        <v>316</v>
      </c>
      <c r="C5" s="6" t="n">
        <v>1139000</v>
      </c>
      <c r="D5" s="7" t="n">
        <v>1599000</v>
      </c>
      <c r="F5" s="6" t="n">
        <v>3806000</v>
      </c>
      <c r="G5" s="7" t="n">
        <v>4913000</v>
      </c>
    </row>
    <row r="6" spans="1:8">
      <c r="A6" s="4" t="s">
        <v>317</v>
      </c>
    </row>
    <row r="7" spans="1:8">
      <c r="A7" s="3" t="s">
        <v>314</v>
      </c>
    </row>
    <row r="8" spans="1:8">
      <c r="A8" s="4" t="s">
        <v>318</v>
      </c>
      <c r="B8" s="6" t="n">
        <v>120000</v>
      </c>
    </row>
    <row r="9" spans="1:8">
      <c r="A9" s="4" t="s">
        <v>319</v>
      </c>
      <c r="B9" s="7" t="n">
        <v>1000000</v>
      </c>
    </row>
    <row r="10" spans="1:8">
      <c r="A10" s="4" t="s">
        <v>320</v>
      </c>
      <c r="C10" s="6" t="n">
        <v>0</v>
      </c>
      <c r="D10" s="6" t="n">
        <v>100000</v>
      </c>
      <c r="F10" s="6" t="n">
        <v>0</v>
      </c>
      <c r="G10" s="6" t="n">
        <v>300000</v>
      </c>
    </row>
    <row r="11" spans="1:8">
      <c r="A11" s="4" t="s">
        <v>321</v>
      </c>
      <c r="C11" s="6" t="n">
        <v>50000</v>
      </c>
      <c r="F11" s="6" t="n">
        <v>50000</v>
      </c>
    </row>
    <row r="12" spans="1:8">
      <c r="A12" s="4" t="s">
        <v>322</v>
      </c>
    </row>
    <row r="13" spans="1:8">
      <c r="A13" s="3" t="s">
        <v>314</v>
      </c>
    </row>
    <row r="14" spans="1:8">
      <c r="A14" s="4" t="s">
        <v>323</v>
      </c>
      <c r="C14" s="6" t="n">
        <v>5000</v>
      </c>
      <c r="E14" s="7" t="n">
        <v>10000</v>
      </c>
    </row>
    <row r="15" spans="1:8">
      <c r="A15" s="4" t="s">
        <v>316</v>
      </c>
      <c r="C15" s="6" t="n">
        <v>21000</v>
      </c>
      <c r="D15" s="7" t="n">
        <v>32000</v>
      </c>
      <c r="F15" s="6" t="n">
        <v>83000</v>
      </c>
      <c r="G15" s="7" t="n">
        <v>94000</v>
      </c>
    </row>
    <row r="16" spans="1:8">
      <c r="A16" s="4" t="s">
        <v>324</v>
      </c>
    </row>
    <row r="17" spans="1:8">
      <c r="A17" s="3" t="s">
        <v>314</v>
      </c>
    </row>
    <row r="18" spans="1:8">
      <c r="A18" s="4" t="s">
        <v>323</v>
      </c>
      <c r="F18" s="7" t="n">
        <v>5000</v>
      </c>
    </row>
    <row r="19" spans="1:8">
      <c r="A19" s="4" t="s">
        <v>316</v>
      </c>
      <c r="C19" s="7" t="n">
        <v>15000</v>
      </c>
    </row>
  </sheetData>
  <mergeCells count="3">
    <mergeCell ref="A1:A2"/>
    <mergeCell ref="C1:D1"/>
    <mergeCell ref="F1:G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60</v>
      </c>
      <c r="B1" s="2" t="s">
        <v>2</v>
      </c>
      <c r="C1" s="2" t="s">
        <v>28</v>
      </c>
    </row>
    <row r="2" spans="1:3">
      <c r="A2" s="4" t="s">
        <v>61</v>
      </c>
      <c r="B2" s="7" t="n">
        <v>570</v>
      </c>
      <c r="C2" s="7" t="n">
        <v>676</v>
      </c>
    </row>
    <row r="3" spans="1:3">
      <c r="A3" s="4" t="s">
        <v>62</v>
      </c>
      <c r="B3" s="8" t="n">
        <v>0.0001</v>
      </c>
      <c r="C3" s="8" t="n">
        <v>0.0001</v>
      </c>
    </row>
    <row r="4" spans="1:3">
      <c r="A4" s="4" t="s">
        <v>63</v>
      </c>
      <c r="B4" s="6" t="n">
        <v>250000000</v>
      </c>
      <c r="C4" s="6" t="n">
        <v>250000000</v>
      </c>
    </row>
    <row r="5" spans="1:3">
      <c r="A5" s="4" t="s">
        <v>64</v>
      </c>
      <c r="B5" s="6" t="n">
        <v>37182041</v>
      </c>
      <c r="C5" s="6" t="n">
        <v>37182041</v>
      </c>
    </row>
    <row r="6" spans="1:3">
      <c r="A6" s="4" t="s">
        <v>65</v>
      </c>
      <c r="B6" s="6" t="n">
        <v>36882041</v>
      </c>
      <c r="C6" s="6" t="n">
        <v>36882041</v>
      </c>
    </row>
    <row r="7" spans="1:3">
      <c r="A7" s="4" t="s">
        <v>66</v>
      </c>
      <c r="B7" s="6" t="n">
        <v>300000</v>
      </c>
      <c r="C7" s="6" t="n">
        <v>3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4174</v>
      </c>
      <c r="C4" s="7" t="n">
        <v>4442</v>
      </c>
      <c r="D4" s="7" t="n">
        <v>11080</v>
      </c>
      <c r="E4" s="7" t="n">
        <v>11578</v>
      </c>
    </row>
    <row r="5" spans="1:5">
      <c r="A5" s="4" t="s">
        <v>72</v>
      </c>
      <c r="B5" s="6" t="n">
        <v>3534</v>
      </c>
      <c r="C5" s="6" t="n">
        <v>3375</v>
      </c>
      <c r="D5" s="6" t="n">
        <v>10475</v>
      </c>
      <c r="E5" s="6" t="n">
        <v>10242</v>
      </c>
    </row>
    <row r="6" spans="1:5">
      <c r="A6" s="4" t="s">
        <v>73</v>
      </c>
      <c r="B6" s="6" t="n">
        <v>1820</v>
      </c>
      <c r="C6" s="6" t="n">
        <v>2377</v>
      </c>
      <c r="D6" s="6" t="n">
        <v>5351</v>
      </c>
      <c r="E6" s="6" t="n">
        <v>7023</v>
      </c>
    </row>
    <row r="7" spans="1:5">
      <c r="A7" s="4" t="s">
        <v>74</v>
      </c>
      <c r="B7" s="6" t="n">
        <v>9528</v>
      </c>
      <c r="C7" s="6" t="n">
        <v>10194</v>
      </c>
      <c r="D7" s="6" t="n">
        <v>26906</v>
      </c>
      <c r="E7" s="6" t="n">
        <v>28843</v>
      </c>
    </row>
    <row r="8" spans="1:5">
      <c r="A8" s="3" t="s">
        <v>75</v>
      </c>
    </row>
    <row r="9" spans="1:5">
      <c r="A9" s="4" t="s">
        <v>71</v>
      </c>
      <c r="B9" s="6" t="n">
        <v>2169</v>
      </c>
      <c r="C9" s="6" t="n">
        <v>2798</v>
      </c>
      <c r="D9" s="6" t="n">
        <v>6049</v>
      </c>
      <c r="E9" s="6" t="n">
        <v>6853</v>
      </c>
    </row>
    <row r="10" spans="1:5">
      <c r="A10" s="4" t="s">
        <v>72</v>
      </c>
      <c r="B10" s="6" t="n">
        <v>161</v>
      </c>
      <c r="C10" s="6" t="n">
        <v>367</v>
      </c>
      <c r="D10" s="6" t="n">
        <v>887</v>
      </c>
      <c r="E10" s="6" t="n">
        <v>1069</v>
      </c>
    </row>
    <row r="11" spans="1:5">
      <c r="A11" s="4" t="s">
        <v>73</v>
      </c>
      <c r="B11" s="6" t="n">
        <v>1139</v>
      </c>
      <c r="C11" s="6" t="n">
        <v>1599</v>
      </c>
      <c r="D11" s="6" t="n">
        <v>3806</v>
      </c>
      <c r="E11" s="6" t="n">
        <v>4913</v>
      </c>
    </row>
    <row r="12" spans="1:5">
      <c r="A12" s="4" t="s">
        <v>76</v>
      </c>
      <c r="E12" s="6" t="n">
        <v>-444</v>
      </c>
    </row>
    <row r="13" spans="1:5">
      <c r="A13" s="4" t="s">
        <v>77</v>
      </c>
      <c r="B13" s="6" t="n">
        <v>3469</v>
      </c>
      <c r="C13" s="6" t="n">
        <v>4764</v>
      </c>
      <c r="D13" s="6" t="n">
        <v>10742</v>
      </c>
      <c r="E13" s="6" t="n">
        <v>12391</v>
      </c>
    </row>
    <row r="14" spans="1:5">
      <c r="A14" s="4" t="s">
        <v>78</v>
      </c>
      <c r="B14" s="6" t="n">
        <v>6059</v>
      </c>
      <c r="C14" s="6" t="n">
        <v>5430</v>
      </c>
      <c r="D14" s="6" t="n">
        <v>16164</v>
      </c>
      <c r="E14" s="6" t="n">
        <v>16452</v>
      </c>
    </row>
    <row r="15" spans="1:5">
      <c r="A15" s="3" t="s">
        <v>79</v>
      </c>
    </row>
    <row r="16" spans="1:5">
      <c r="A16" s="4" t="s">
        <v>80</v>
      </c>
      <c r="B16" s="6" t="n">
        <v>2239</v>
      </c>
      <c r="C16" s="6" t="n">
        <v>2191</v>
      </c>
      <c r="D16" s="6" t="n">
        <v>6135</v>
      </c>
      <c r="E16" s="6" t="n">
        <v>6896</v>
      </c>
    </row>
    <row r="17" spans="1:5">
      <c r="A17" s="4" t="s">
        <v>81</v>
      </c>
      <c r="B17" s="6" t="n">
        <v>3287</v>
      </c>
      <c r="C17" s="6" t="n">
        <v>3876</v>
      </c>
      <c r="D17" s="6" t="n">
        <v>9576</v>
      </c>
      <c r="E17" s="6" t="n">
        <v>12994</v>
      </c>
    </row>
    <row r="18" spans="1:5">
      <c r="A18" s="4" t="s">
        <v>82</v>
      </c>
      <c r="B18" s="6" t="n">
        <v>595</v>
      </c>
      <c r="C18" s="6" t="n">
        <v>1118</v>
      </c>
      <c r="D18" s="6" t="n">
        <v>1993</v>
      </c>
      <c r="E18" s="6" t="n">
        <v>2668</v>
      </c>
    </row>
    <row r="19" spans="1:5">
      <c r="A19" s="4" t="s">
        <v>83</v>
      </c>
      <c r="B19" s="6" t="n">
        <v>801</v>
      </c>
      <c r="C19" s="6" t="n">
        <v>863</v>
      </c>
      <c r="D19" s="6" t="n">
        <v>2410</v>
      </c>
      <c r="E19" s="6" t="n">
        <v>2881</v>
      </c>
    </row>
    <row r="20" spans="1:5">
      <c r="A20" s="4" t="s">
        <v>84</v>
      </c>
      <c r="B20" s="6" t="n">
        <v>6922</v>
      </c>
      <c r="C20" s="6" t="n">
        <v>8048</v>
      </c>
      <c r="D20" s="6" t="n">
        <v>20114</v>
      </c>
      <c r="E20" s="6" t="n">
        <v>25439</v>
      </c>
    </row>
    <row r="21" spans="1:5">
      <c r="A21" s="4" t="s">
        <v>85</v>
      </c>
      <c r="B21" s="6" t="n">
        <v>-863</v>
      </c>
      <c r="C21" s="6" t="n">
        <v>-2618</v>
      </c>
      <c r="D21" s="6" t="n">
        <v>-3950</v>
      </c>
      <c r="E21" s="6" t="n">
        <v>-8987</v>
      </c>
    </row>
    <row r="22" spans="1:5">
      <c r="A22" s="3" t="s">
        <v>86</v>
      </c>
    </row>
    <row r="23" spans="1:5">
      <c r="A23" s="4" t="s">
        <v>87</v>
      </c>
      <c r="C23" s="6" t="n">
        <v>246</v>
      </c>
      <c r="D23" s="6" t="n">
        <v>48</v>
      </c>
      <c r="E23" s="6" t="n">
        <v>1303</v>
      </c>
    </row>
    <row r="24" spans="1:5">
      <c r="A24" s="4" t="s">
        <v>88</v>
      </c>
      <c r="B24" s="6" t="n">
        <v>3</v>
      </c>
      <c r="C24" s="6" t="n">
        <v>-121</v>
      </c>
      <c r="D24" s="6" t="n">
        <v>386</v>
      </c>
      <c r="E24" s="6" t="n">
        <v>-1457</v>
      </c>
    </row>
    <row r="25" spans="1:5">
      <c r="A25" s="4" t="s">
        <v>89</v>
      </c>
      <c r="B25" s="6" t="n">
        <v>-860</v>
      </c>
      <c r="C25" s="6" t="n">
        <v>-2493</v>
      </c>
      <c r="D25" s="6" t="n">
        <v>-3516</v>
      </c>
      <c r="E25" s="6" t="n">
        <v>-9141</v>
      </c>
    </row>
    <row r="26" spans="1:5">
      <c r="A26" s="4" t="s">
        <v>90</v>
      </c>
      <c r="B26" s="6" t="n">
        <v>27</v>
      </c>
      <c r="C26" s="6" t="n">
        <v>29</v>
      </c>
      <c r="D26" s="6" t="n">
        <v>27</v>
      </c>
      <c r="E26" s="6" t="n">
        <v>29</v>
      </c>
    </row>
    <row r="27" spans="1:5">
      <c r="A27" s="4" t="s">
        <v>91</v>
      </c>
      <c r="B27" s="6" t="n">
        <v>-887</v>
      </c>
      <c r="C27" s="6" t="n">
        <v>-2522</v>
      </c>
      <c r="D27" s="6" t="n">
        <v>-3543</v>
      </c>
      <c r="E27" s="6" t="n">
        <v>-9170</v>
      </c>
    </row>
    <row r="28" spans="1:5">
      <c r="A28" s="4" t="s">
        <v>92</v>
      </c>
      <c r="B28" s="4" t="s">
        <v>93</v>
      </c>
      <c r="C28" s="6" t="n">
        <v>-1019</v>
      </c>
      <c r="D28" s="6" t="n">
        <v>-260</v>
      </c>
      <c r="E28" s="6" t="n">
        <v>-3994</v>
      </c>
    </row>
    <row r="29" spans="1:5">
      <c r="A29" s="4" t="s">
        <v>94</v>
      </c>
      <c r="C29" s="6" t="n">
        <v>2340</v>
      </c>
      <c r="E29" s="6" t="n">
        <v>2340</v>
      </c>
    </row>
    <row r="30" spans="1:5">
      <c r="A30" s="4" t="s">
        <v>95</v>
      </c>
      <c r="B30" s="6" t="n">
        <v>-887</v>
      </c>
      <c r="C30" s="6" t="n">
        <v>-1201</v>
      </c>
      <c r="D30" s="6" t="n">
        <v>-3803</v>
      </c>
      <c r="E30" s="6" t="n">
        <v>-10824</v>
      </c>
    </row>
    <row r="31" spans="1:5">
      <c r="A31" s="3" t="s">
        <v>96</v>
      </c>
    </row>
    <row r="32" spans="1:5">
      <c r="A32" s="4" t="s">
        <v>97</v>
      </c>
      <c r="B32" s="6" t="n">
        <v>-128</v>
      </c>
      <c r="C32" s="6" t="n">
        <v>-140</v>
      </c>
      <c r="D32" s="6" t="n">
        <v>-532</v>
      </c>
      <c r="E32" s="6" t="n">
        <v>-65</v>
      </c>
    </row>
    <row r="33" spans="1:5">
      <c r="A33" s="4" t="s">
        <v>98</v>
      </c>
      <c r="B33" s="7" t="n">
        <v>-1015</v>
      </c>
      <c r="C33" s="7" t="n">
        <v>-1341</v>
      </c>
      <c r="D33" s="7" t="n">
        <v>-4335</v>
      </c>
      <c r="E33" s="7" t="n">
        <v>-10889</v>
      </c>
    </row>
    <row r="34" spans="1:5">
      <c r="A34" s="3" t="s">
        <v>99</v>
      </c>
    </row>
    <row r="35" spans="1:5">
      <c r="A35" s="4" t="s">
        <v>100</v>
      </c>
      <c r="B35" s="9" t="n">
        <v>-0.02</v>
      </c>
      <c r="C35" s="9" t="n">
        <v>-0.07000000000000001</v>
      </c>
      <c r="D35" s="9" t="n">
        <v>-0.1</v>
      </c>
      <c r="E35" s="9" t="n">
        <v>-0.37</v>
      </c>
    </row>
    <row r="36" spans="1:5">
      <c r="A36" s="4" t="s">
        <v>101</v>
      </c>
      <c r="C36" s="10" t="n">
        <v>0.04</v>
      </c>
      <c r="D36" s="10" t="n">
        <v>-0.01</v>
      </c>
      <c r="E36" s="10" t="n">
        <v>-0.07000000000000001</v>
      </c>
    </row>
    <row r="37" spans="1:5">
      <c r="A37" s="4" t="s">
        <v>102</v>
      </c>
      <c r="B37" s="9" t="n">
        <v>-0.02</v>
      </c>
      <c r="C37" s="9" t="n">
        <v>-0.03</v>
      </c>
      <c r="D37" s="9" t="n">
        <v>-0.1</v>
      </c>
      <c r="E37" s="9" t="n">
        <v>-0.43</v>
      </c>
    </row>
    <row r="38" spans="1:5">
      <c r="A38" s="4" t="s">
        <v>103</v>
      </c>
      <c r="B38" s="6" t="n">
        <v>36882041</v>
      </c>
      <c r="C38" s="6" t="n">
        <v>36882041</v>
      </c>
      <c r="D38" s="6" t="n">
        <v>36882041</v>
      </c>
      <c r="E38" s="6" t="n">
        <v>249322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04</v>
      </c>
      <c r="B1" s="2" t="s">
        <v>1</v>
      </c>
    </row>
    <row r="2" spans="1:3">
      <c r="B2" s="2" t="s">
        <v>2</v>
      </c>
      <c r="C2" s="2" t="s">
        <v>69</v>
      </c>
    </row>
    <row r="3" spans="1:3">
      <c r="A3" s="3" t="s">
        <v>105</v>
      </c>
    </row>
    <row r="4" spans="1:3">
      <c r="A4" s="4" t="s">
        <v>95</v>
      </c>
      <c r="B4" s="7" t="n">
        <v>-3803</v>
      </c>
      <c r="C4" s="7" t="n">
        <v>-10824</v>
      </c>
    </row>
    <row r="5" spans="1:3">
      <c r="A5" s="3" t="s">
        <v>106</v>
      </c>
    </row>
    <row r="6" spans="1:3">
      <c r="A6" s="4" t="s">
        <v>83</v>
      </c>
      <c r="B6" s="6" t="n">
        <v>2410</v>
      </c>
      <c r="C6" s="6" t="n">
        <v>3024</v>
      </c>
    </row>
    <row r="7" spans="1:3">
      <c r="A7" s="4" t="s">
        <v>107</v>
      </c>
      <c r="C7" s="6" t="n">
        <v>-2340</v>
      </c>
    </row>
    <row r="8" spans="1:3">
      <c r="A8" s="4" t="s">
        <v>87</v>
      </c>
      <c r="B8" s="6" t="n">
        <v>-48</v>
      </c>
      <c r="C8" s="6" t="n">
        <v>-1303</v>
      </c>
    </row>
    <row r="9" spans="1:3">
      <c r="A9" s="4" t="s">
        <v>108</v>
      </c>
      <c r="C9" s="6" t="n">
        <v>160</v>
      </c>
    </row>
    <row r="10" spans="1:3">
      <c r="A10" s="4" t="s">
        <v>109</v>
      </c>
      <c r="B10" s="6" t="n">
        <v>757</v>
      </c>
      <c r="C10" s="6" t="n">
        <v>1197</v>
      </c>
    </row>
    <row r="11" spans="1:3">
      <c r="A11" s="4" t="s">
        <v>110</v>
      </c>
      <c r="B11" s="6" t="n">
        <v>52</v>
      </c>
      <c r="C11" s="6" t="n">
        <v>742</v>
      </c>
    </row>
    <row r="12" spans="1:3">
      <c r="A12" s="4" t="s">
        <v>111</v>
      </c>
      <c r="C12" s="6" t="n">
        <v>320</v>
      </c>
    </row>
    <row r="13" spans="1:3">
      <c r="A13" s="4" t="s">
        <v>112</v>
      </c>
      <c r="B13" s="6" t="n">
        <v>31</v>
      </c>
      <c r="C13" s="6" t="n">
        <v>31</v>
      </c>
    </row>
    <row r="14" spans="1:3">
      <c r="A14" s="4" t="s">
        <v>113</v>
      </c>
      <c r="C14" s="6" t="n">
        <v>460</v>
      </c>
    </row>
    <row r="15" spans="1:3">
      <c r="A15" s="4" t="s">
        <v>114</v>
      </c>
      <c r="C15" s="6" t="n">
        <v>7</v>
      </c>
    </row>
    <row r="16" spans="1:3">
      <c r="A16" s="3" t="s">
        <v>115</v>
      </c>
    </row>
    <row r="17" spans="1:3">
      <c r="A17" s="4" t="s">
        <v>116</v>
      </c>
      <c r="B17" s="6" t="n">
        <v>955</v>
      </c>
      <c r="C17" s="6" t="n">
        <v>4745</v>
      </c>
    </row>
    <row r="18" spans="1:3">
      <c r="A18" s="4" t="s">
        <v>117</v>
      </c>
      <c r="B18" s="6" t="n">
        <v>416</v>
      </c>
      <c r="C18" s="6" t="n">
        <v>249</v>
      </c>
    </row>
    <row r="19" spans="1:3">
      <c r="A19" s="4" t="s">
        <v>118</v>
      </c>
      <c r="B19" s="6" t="n">
        <v>330</v>
      </c>
      <c r="C19" s="6" t="n">
        <v>88</v>
      </c>
    </row>
    <row r="20" spans="1:3">
      <c r="A20" s="4" t="s">
        <v>119</v>
      </c>
      <c r="C20" s="6" t="n">
        <v>-32</v>
      </c>
    </row>
    <row r="21" spans="1:3">
      <c r="A21" s="4" t="s">
        <v>38</v>
      </c>
      <c r="B21" s="6" t="n">
        <v>8</v>
      </c>
      <c r="C21" s="6" t="n">
        <v>-293</v>
      </c>
    </row>
    <row r="22" spans="1:3">
      <c r="A22" s="4" t="s">
        <v>41</v>
      </c>
      <c r="B22" s="6" t="n">
        <v>-913</v>
      </c>
      <c r="C22" s="6" t="n">
        <v>-2405</v>
      </c>
    </row>
    <row r="23" spans="1:3">
      <c r="A23" s="4" t="s">
        <v>42</v>
      </c>
      <c r="B23" s="6" t="n">
        <v>-706</v>
      </c>
      <c r="C23" s="6" t="n">
        <v>329</v>
      </c>
    </row>
    <row r="24" spans="1:3">
      <c r="A24" s="4" t="s">
        <v>45</v>
      </c>
      <c r="B24" s="6" t="n">
        <v>-521</v>
      </c>
      <c r="C24" s="6" t="n">
        <v>-579</v>
      </c>
    </row>
    <row r="25" spans="1:3">
      <c r="A25" s="4" t="s">
        <v>44</v>
      </c>
      <c r="B25" s="6" t="n">
        <v>-524</v>
      </c>
      <c r="C25" s="6" t="n">
        <v>-1840</v>
      </c>
    </row>
    <row r="26" spans="1:3">
      <c r="A26" s="4" t="s">
        <v>120</v>
      </c>
      <c r="B26" s="6" t="n">
        <v>-222</v>
      </c>
      <c r="C26" s="6" t="n">
        <v>-522</v>
      </c>
    </row>
    <row r="27" spans="1:3">
      <c r="A27" s="4" t="s">
        <v>121</v>
      </c>
      <c r="B27" s="6" t="n">
        <v>-1778</v>
      </c>
      <c r="C27" s="6" t="n">
        <v>-8786</v>
      </c>
    </row>
    <row r="28" spans="1:3">
      <c r="A28" s="3" t="s">
        <v>122</v>
      </c>
    </row>
    <row r="29" spans="1:3">
      <c r="A29" s="4" t="s">
        <v>123</v>
      </c>
      <c r="C29" s="6" t="n">
        <v>1190</v>
      </c>
    </row>
    <row r="30" spans="1:3">
      <c r="A30" s="4" t="s">
        <v>124</v>
      </c>
      <c r="B30" s="6" t="n">
        <v>-288</v>
      </c>
      <c r="C30" s="6" t="n">
        <v>-356</v>
      </c>
    </row>
    <row r="31" spans="1:3">
      <c r="A31" s="4" t="s">
        <v>125</v>
      </c>
      <c r="B31" s="6" t="n">
        <v>-288</v>
      </c>
      <c r="C31" s="6" t="n">
        <v>834</v>
      </c>
    </row>
    <row r="32" spans="1:3">
      <c r="A32" s="3" t="s">
        <v>126</v>
      </c>
    </row>
    <row r="33" spans="1:3">
      <c r="A33" s="4" t="s">
        <v>127</v>
      </c>
      <c r="B33" s="6" t="n">
        <v>700</v>
      </c>
    </row>
    <row r="34" spans="1:3">
      <c r="A34" s="4" t="s">
        <v>128</v>
      </c>
      <c r="C34" s="6" t="n">
        <v>1000</v>
      </c>
    </row>
    <row r="35" spans="1:3">
      <c r="A35" s="4" t="s">
        <v>129</v>
      </c>
      <c r="C35" s="6" t="n">
        <v>-41</v>
      </c>
    </row>
    <row r="36" spans="1:3">
      <c r="A36" s="4" t="s">
        <v>130</v>
      </c>
      <c r="C36" s="6" t="n">
        <v>9627</v>
      </c>
    </row>
    <row r="37" spans="1:3">
      <c r="A37" s="4" t="s">
        <v>131</v>
      </c>
      <c r="B37" s="6" t="n">
        <v>700</v>
      </c>
      <c r="C37" s="6" t="n">
        <v>10586</v>
      </c>
    </row>
    <row r="38" spans="1:3">
      <c r="A38" s="4" t="s">
        <v>132</v>
      </c>
      <c r="B38" s="6" t="n">
        <v>-353</v>
      </c>
      <c r="C38" s="6" t="n">
        <v>3</v>
      </c>
    </row>
    <row r="39" spans="1:3">
      <c r="A39" s="4" t="s">
        <v>133</v>
      </c>
      <c r="B39" s="6" t="n">
        <v>-1719</v>
      </c>
      <c r="C39" s="6" t="n">
        <v>2637</v>
      </c>
    </row>
    <row r="40" spans="1:3">
      <c r="A40" s="4" t="s">
        <v>134</v>
      </c>
      <c r="B40" s="6" t="n">
        <v>3206</v>
      </c>
      <c r="C40" s="6" t="n">
        <v>3077</v>
      </c>
    </row>
    <row r="41" spans="1:3">
      <c r="A41" s="4" t="s">
        <v>135</v>
      </c>
      <c r="B41" s="7" t="n">
        <v>1487</v>
      </c>
      <c r="C41" s="7" t="n">
        <v>57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Balance Sheets</vt:lpstr>
      <vt:lpstr>Consolidated Balance Sheets (Pa</vt:lpstr>
      <vt:lpstr>Consolidated Statements of Comp</vt:lpstr>
      <vt:lpstr>Consolidated Statements of Cash</vt:lpstr>
      <vt:lpstr>Organization and Summary of Sig</vt:lpstr>
      <vt:lpstr>Revolving Facility</vt:lpstr>
      <vt:lpstr>Income Taxes</vt:lpstr>
      <vt:lpstr>Discontinued Operations</vt:lpstr>
      <vt:lpstr>Equity Incentive Plan</vt:lpstr>
      <vt:lpstr>Geographic Information</vt:lpstr>
      <vt:lpstr>Loss on Long-Term Contract</vt:lpstr>
      <vt:lpstr>Related Party Transactions</vt:lpstr>
      <vt:lpstr>Accounting Policies, by Policy </vt:lpstr>
      <vt:lpstr>Organization and Summary of S15</vt:lpstr>
      <vt:lpstr>Discontinued Operations (Tables</vt:lpstr>
      <vt:lpstr>Geographic Information (Tables)</vt:lpstr>
      <vt:lpstr>Loss on Long-Term Contract (Tab</vt:lpstr>
      <vt:lpstr>Organization and Summary of S19</vt:lpstr>
      <vt:lpstr>Organization and Summary of S20</vt:lpstr>
      <vt:lpstr>Revolving Facility (Details)</vt:lpstr>
      <vt:lpstr>Income Taxes (Details)</vt:lpstr>
      <vt:lpstr>Discontinued Operations (Detail</vt:lpstr>
      <vt:lpstr>Discontinued Operations (Deta24</vt:lpstr>
      <vt:lpstr>Equity Incentive Plan (Details)</vt:lpstr>
      <vt:lpstr>Geographic Information (Details</vt:lpstr>
      <vt:lpstr>Loss on Long-Term Contract (Det</vt:lpstr>
      <vt:lpstr>Loss on Long-Term Contract (D28</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06:00Z</dcterms:created>
  <dcterms:modified xmlns:dcterms="http://purl.org/dc/terms/" xmlns:xsi="http://www.w3.org/2001/XMLSchema-instance" xsi:type="dcterms:W3CDTF">2016-11-03T16:06:00Z</dcterms:modified>
  <dc:title xmlns:dc="http://purl.org/dc/elements/1.1/">Untitled</dc:title>
  <dc:description xmlns:dc="http://purl.org/dc/elements/1.1/"/>
  <dc:subject xmlns:dc="http://purl.org/dc/elements/1.1/"/>
  <cp:keywords/>
  <cp:category/>
</cp:coreProperties>
</file>